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Liquidity and Going Concern" sheetId="8" state="visible" r:id="rId8"/>
    <sheet xmlns:r="http://schemas.openxmlformats.org/officeDocument/2006/relationships" name="Recently Issued Accounting Pron" sheetId="9" state="visible" r:id="rId9"/>
    <sheet xmlns:r="http://schemas.openxmlformats.org/officeDocument/2006/relationships" name="Debt" sheetId="10" state="visible" r:id="rId10"/>
    <sheet xmlns:r="http://schemas.openxmlformats.org/officeDocument/2006/relationships" name="Variable Interest Entity (VIE)"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Business Segments (Tables)" sheetId="17" state="visible" r:id="rId17"/>
    <sheet xmlns:r="http://schemas.openxmlformats.org/officeDocument/2006/relationships" name="Nature of Operations and Basi_2" sheetId="18" state="visible" r:id="rId18"/>
    <sheet xmlns:r="http://schemas.openxmlformats.org/officeDocument/2006/relationships" name="Liquidity and Going Concern (De" sheetId="19" state="visible" r:id="rId19"/>
    <sheet xmlns:r="http://schemas.openxmlformats.org/officeDocument/2006/relationships" name="Debt (Details Narrative)" sheetId="20" state="visible" r:id="rId20"/>
    <sheet xmlns:r="http://schemas.openxmlformats.org/officeDocument/2006/relationships" name="Variable Interest Entity (VIE) " sheetId="21" state="visible" r:id="rId21"/>
    <sheet xmlns:r="http://schemas.openxmlformats.org/officeDocument/2006/relationships" name="Commitments and Contingencies (" sheetId="22" state="visible" r:id="rId22"/>
    <sheet xmlns:r="http://schemas.openxmlformats.org/officeDocument/2006/relationships" name="Equity (Details Narrative)" sheetId="23" state="visible" r:id="rId23"/>
    <sheet xmlns:r="http://schemas.openxmlformats.org/officeDocument/2006/relationships" name="Related Party Transactions (Det" sheetId="24" state="visible" r:id="rId24"/>
    <sheet xmlns:r="http://schemas.openxmlformats.org/officeDocument/2006/relationships" name="Business Segments - Schedule of"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Entity Registrant Name</t>
        </is>
      </c>
      <c r="B4" s="4" t="inlineStr">
        <is>
          <t>RELIABILITY INC</t>
        </is>
      </c>
    </row>
    <row r="5">
      <c r="A5" s="4" t="inlineStr">
        <is>
          <t>Entity Central Index Key</t>
        </is>
      </c>
      <c r="B5" s="4" t="inlineStr">
        <is>
          <t>000003428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30000000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4. DEBT As of March 31, 2021, the Company had long term debt
from Paycheck Protection Program loans, totaling $5,264. The Company on March 4, 2021 sought full loan forgiveness, based on the satisfaction
of applicable criteria and guidelines. Although the Company expects full forgiveness, no assurance can be provided that forgiveness of
any portion of the PPP Loans will be obtained. Short term debt only consists of $253 in federal income tax explained further below. Convertible Debt The Company had notes payable in the amount of $890
as of December 31, 2019, pursuant to a convertible debt offering that MMG commenced June 13, 2019. Pursuant to this agreement, MMG issued
to each individual a warrant for 0.5 shares of Company Common Stock and a convertible promissory note of same date in the initial principal
amount of $50, in exchange for $50. The notes bore interest at 12% per year with the balance becoming due within 1 year from the issuance
date unless earlier converted into shares of Company Common Stock upon the issuance by Reliability of Company Common Stock for gross proceeds
of at least $5,000. Since no conversion occurred, notes were paid in full as they became due over a 3-month period between June 2020 and
September 2020. Warrants can only be redeemable if the proceeds of
$5,000 are secured within 5 years of note issuance. Tax Liabilities When MMG was initially acquired by Vivos Holdings,
LLC in December 2016, MMG’s corporate status was changed from an S Corp to a C Corp due to its new ownership structure. This triggered
an accelerated tax event, a $215 estimated annual impact per year for four years, that MMG is working with the IRS to pay. As of March
31, 2021, the tax liability was $249 compared to $292 as of December 31, 2020. The $249 tax liability includes tax liabilities for 2018
and 2019 from completed tax returns and loss carryback provisions for 2020. Factoring Facilities Triumph Business Capital On November 4, 2016, the MMG entered into a factoring
and security agreement with Triumph Business Capital (“Triumph”). Pursuant to the agreement, MMG received advances on its
accounts receivable (i.e. invoices) through Triumph to fund growth and operations. The proceeds of this agreement were used to pay operating
costs of the business which include employee salaries, vendor payments and overhead expenses. On January 5, 2018, the agreement was amended
to lower the factoring fee and interest rate for a term of one year. The agreement was amended again on January 19, 2018, to increase
the maximum advance rate to $5,500. In January 2020, a new agreement was negotiated with Triumph lowering advance rate from 18 basis points
to 15 and the interest rate from prime plus 2.5% to prime plus 2%. The amount of an invoice eligible for sale to Triumph went from 90%
to 93%. The agreement which previously renewed annually, is now month to month. MMG continues to be obligated to meet certain financial
covenants in respect to invoicing and reserve account balance. In accordance with the agreement, a reserve amount
is required for the total unpaid balance of all purchased accounts multiplied by a percentage equal to the difference between one hundred
percent and the advanced rate percentage. As of March 31, 2021, the required amount was 10%. Any excess of the reserve amount is paid
to MMG on a weekly basis, as requested. If a reserve shortfall exists for a period of ten-days, MMG is required to make payment to the
financial institution for the shortage. Accounts receivable were sold with full recourse.
Proceeds from the sale of receivables were $1,332 for the three months ended March 31, 2021. The total outstanding balance under the recourse
contract was $592 on March 31, 2021 and $2,999 as of December 31, 2020. In February 2020, MMG took out a $250 loan from Triumph
at 10% APR, in order to meet our cash obligations. In early February 2021, MMG met our obligation by making the final principal and interest
payment to Triumph. The Factoring Facilities are collateralized by substantially
all the assets of MMG. In the event of a default, the Factor may demand that the Company repurchase the receivable or debit the reserve
account. Total finance line fees for the three months ended March 31, 2021 and 2020 totaled $32 and $8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y (VIE)</t>
        </is>
      </c>
      <c r="B4" s="4" t="inlineStr">
        <is>
          <t>NOTE 5. VARIABLE INTEREST ENTITY (“VIE”) In December 2019, the Company’s executive management
learned that prior to the Merger, in January 2017, one of the Company’s related parties, on behalf of MMG, executed a guarantee
of obligations of Vivos Real Estate Holdings, LLC (“VREH”), under a mortgage loan for the purchase of the property at 22 Baltimore
Rd., Rockville, Maryland. MMG leased this space on market terms. MMG contends it being a guarantor on the building. Although the Company has neither any decision-making
authority over VREH, nor financial interest in the operations of VREH, the Company was required to consolidate its financial statements
with those of VREH as it was considered the primary beneficiary of the VIE. As a result of the Company terminating the lease on April
30, 2020, VREH was no longer to be considered a VIE after April 30, 2020. The potential financial exposure to loss as a guarantor
could equal all the book value of the related party mortgage loan payable, a total of approximately $1,760 as of December 31, 2020, with
$126 due in 2021. VREH is currently a few months behind on payments. To date, the Company has not been called on for any loan repayment
guarantee. The Company believes the building valuation is at or near the current mortgage amount, with adequate equity in the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The Company is engaged from time to time in legal
matters and proceedings arising out of its normal course of business, and currently also is involved in litigation outside of the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On September 28, 2018, Credit
Cash filed a complaint against MMG, Vivos Holdings LLC, Vivos Acquisitions, LLC, Dr. Doki, Dr. Valleru (the “Credit Cash Defendants”)
and other defendants in the United States Circuit Court of Montgomery County, Maryland for the District of New Jersey for, among other
things, breach of contract of the MMG and HCRN Credit Facilities and their respective guaranties in relation to the November 15, 2017
agreement (the “Credit Cash Complaint”). On October 30, 2018, Credit Cash filed a motion to intervene in an action pending
in New York State, Monroe County, filed by HCRN and LE Finance, LLC against the Credit Cash Defendants, and other defendants (“NY
State Action”). On December 10, 2018, the Credit Cash Defendants entered into a settlement agreement for the purpose of settling
certain claims related to the Credit Cash Complaint only. Pursuant to the settlement agreement, certain repayment terms were agreed upon
between Credit Cash and the Credit Cash Defendants, but Credit Cash did not relinquish the right to pursue any claims related to the NY
State Action, nor to pursue any remedies against any of the Credit Cash Defendants in relation to the November 15, 2017 agreement. Naveen
Doki, Kalyan Pathuri, Shirisha Janumpally, and Federal Systems, LLC, (“Credit Cash Vivos Group”) executed and delivered to
MMG that certain Agreement for the Contingent Liquidation of the Common Stock of MMG , dated as of October 28, 2019 (the “Liquidation
Agreement”), pursuant to which the Credit Cash Vivos Group pledged to MMG the shares of Company Common Stock they received in the
Merger to provide the capital required to satisfy the Credit Cash Defendants’ obligations under the Settlement Agreements. Members
of the Credit Cash Vivos Group misrepresented upon the execution of the Liquidation Agreement the status of its obligations under the
Settlement Agreement, which were, in fact, then in default. To date the Credit Cash Vivos Group have not cooperated with the Company to
monetize those shares as contemplated by the Liquidation Agreement. The Company will take appropriate action to enforce its rights under
the Liquidation Agreement, which actions will be dictated in part by the outcome of the Merger Arbitration wherein relinquishment of shares
for certain claims may be an applied remedy. On or about March 16, 2020, Credit Cash entered its New Jersey confession of judgment with
the Circuit Court of Montgomery County, Maryland. On October 9, 2018, MMG was
named as a defendant along with six other defendants, all of which are entities related to the Vivos Group, in an Affidavit of Confession
of Judgment (COJ) filed in the Supreme Court of the State of New York in relation to a case brought by Hop Capital, wherein the defendants
collectively agree to pay a sum of $400 to Hop Capital. The claim brought by Hop Capital against the defendants in this case is in relation
to a Merchant Agreement dated October 4, 2018; an agreement to which MMG was not a party. As such, MMG contends that being named in the
COJ as a defendant was made in error and is currently seeking to have its name removed from the COJ. As of March 2021, we have not been
contacted again on this matter, nor have we been notified on any developments The Company will defend itself from this case. On or about February 17,
2020, the Company, as plaintiff, filed a complaint with the Circuit Court of Montgomery County, Maryland against Vivos Holdings, LLC,
Vivos Real Estate Holdings, LLC and Naveen Doki (“Vivos Debtors”), to enforce MMG’s rights under certain promissory
notes and a personal guarantee made by the Vivos Debtors (“Vivos Default Claim”)The case is proceeding. Although there are
no certainties or guarantees, the Company believes that it will be granted a judgment in its favor as it vigorously pursues this litigation. On February 28, 2020, Healthcare
Resource Network, LLC (“HCRN”) filed a complaint against MMG in the Circuit Court of Montgomery County, Maryland alleging
that Maslow participated with members of the Vivos Group to financially harm the plaintiff. The plaintiff has not specified any alleged
damage caused by MMG and the Company believes any claims are without merit. The Company will defend itself from this case. On March 16, 2020, CC Business Solutions, a division
of Credit Cash NJ, LLC domesticated a foreign judgement in the Montgomery County Circuit Court system against Health Care Resources Network
(“HCRN”), MMG, Vivos Holdings, LLC, Vivos Acquisitions, LLC, Naveen Doki and Silvija Valleru. This foreign judgement relates
to Vivos Holdings adding Maslow Media Group as a guarantor on a loan made to Health Care Resources Network which is in default by HCRN
and Vivos Holdings. Foreign judgement total is $820. This judgement relates to the default on the settlement agreement dated December
10, 2018 referenced above in the Credit Cash Complaint. On May 5, 2020, Libertas Funding, LLC domesticated
a foreign judgement in the Montgomery County Circuit Court system against HCRN, MMG, Vivos Holdings, LLC, Vivos Acquisitions, LLC, Vivos
IT, LLC, Vivos Global Services, LLC, Alliance Micro, Inc. and Naveen Doki. This foreign judgement from the State of New York relates to
loans the Vivos Group took out by adding MMG additional collateral. This loan is currently in default. Foreign Judgement total is $229. On May 5, 2020, Kinetic Direct Funding domesticated
a foreign judgement in the Montgomery County Circuit Court system against HCRN, MMG, US IT Solutions Inc., 360 IT Professionals, Alliance
Micro, Inc. and Naveen Doki. This foreign judgement from the State of New York relates to loans the Vivos Group took out by adding MMG
as additional collateral. This loan is currently in default. Foreign Judgement total is $579. On or about May 6, 2020, the Vivos Debtors and other
Vivos Group members, specifically. Kaylan Pathuri (“Pathuri”), Judos Trust by Shrishsha Janumpally, its trustee (“Judos”)
and Igly Trust by Kaylan Pathuri, its trustee, (“Igly”) responded to the Vivos Default Claim with a Counterclaim and Third-Party
Complaint (the “Vivos Default Counterclaim”). The Company believes that the Counterclaim has no merit. The Company continues
to vigorously defend itself and its indemnified officers, directors and other parties as permitted by the Company’s organizational
documents. Trial on this matter is scheduled to begin on October 4, 2021. On or about June 5, 2020, the Company submitted a
Claimant’s Notice of Intention to Arbitrate and Demand for Arbitration (the “Merger Arbitration”) with the American
Arbitration Association in New York, and to the Respondents thereto: Naveen Doki; Silvija Valleru; Shirisha Janumpally (individually and
in her capacity as trustee of Judos Trust); Kalyan Pathuri (individually in his capacity as trustee of Igly Trust) and Federal Systems
(the “Merger Respondents”). The Merger Arbitration alleges that the Merger Respondents breached the Merger Agreement in a
number of significant respects and may have committed fraud in connection with the Merger. The Company is seeking damages, which if granted
will likely be the remedy set forth within the Merger Agreement which is in whole or in part shares of Company Common Stock received by
the Merger Respondents in connection with the Merger. The Company has brought a motion to compel the Arbitration which is currently being
decided by the Federal Courts in New York. The Company believes a strong basis for the motion exists, but no assurance can be given that
it will be granted. Regardless, the Company intends to pursue claims under the Merger Agreement in whatever venue is required. On June 12, 2020, Igly Trust, a Vivos entity, asked
the Texas court for an injunction requiring the Company to provide a shareholder list and to hold a shareholder meeting. On October 20,
2020, the Texas court denied the injunction but, incongruously, dismissed all the Vivos plaintiffs for lack of personal jurisdiction.
The Company appealed the dismissal because the court had jurisdiction over Igly Trust once it made affirmative claims in Texas and because
the Court’s order denying the injunction is an important precedent for establishing that the directors under Texas law retain control
of shareholder lists and determining the timing of shareholder meetings. On December 23, 2020, at
a hearing in the Maryland Circuit Court of Montgomery County, Maryland, a motion by the Vivos Group to compel a shareholder meeting was
summarily dismissed. This same judge is scheduled to preside over a full trial on the Vivos Default Claim and Vivos Default Counterclaim
in October 2021, absent any disruptions that could affect scheduling. On January 20, 2021, Defendants and Counter/Third-Party Plaintiffs,
Vivos Holdings, LLC (“Vivos”), Vivos Real Estate Holdings, LLC (“VREH”), Dr. Naveen Doki (“Doki”),
Kaylan Pathuri (“Pathuri”), Igly Trust (“Igly”), Judos Trust (“Judos”), by counsel, filed a Notice
of Appeal on the dismiss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NOTE 7. EQUITY The Company’s authorized capital stock consists
of 300,000,000 shares of common stock, with no par value. All authorized shares of Company Common Stock are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RELATED PARTY TRANSACTIONS Stock Purchase Agreement On November 9, 2016, Vivos Holdings LLC, the former
owner of MMG, acquired 100% of MMG through a stock acquisition exchange for a purchase price of $1,750, of which: (i) $1,400 was paid
at settlement with proceeds from MMG and (ii) a promissory note to pay the remaining $350 (“Vivos/MMG Purchase Agreement”).
The promissory note was to be paid in twenty-four equal installments, including interest at 4.5%, in the amount of approximately $15,
commencing six months after closing, with the last payment on March 1, 2019. These payments were paid by the MMG on behalf of the Vivos.
Vivos subsequently entered into a promissory note receivable with the MMG, described below, for the full stock purchase price. No payment
has ever been made against this note. Notes Receivable The Company has notes receivable from Vivos Holdings
LLC and VREH, a member of Vivos Group, both related party affiliates due to their ownership percentage in the Company. In January 2021,
MMG began applying the legal rate of interest which per Virginia statute is 8.0% on two of the three defaulted notes receivable below,
which were so eligible. In connection with the Vivos/MMG Purchase Agreement,
on November 15, 2016, MMG executed a promissory note receivable with Vivos Holdings LLC in the amount of $1,400. As defined by the Vivos/MMG
Purchase Agreement, the loan consists of two periods, whereby the first period from November 15, 2016 until September 30, 2018, no principal
or interest payments were required. Interest would accrue monthly and a new loan in the amount of $1,773 would be subject to a second
loan period. During the second loan period, interest shall be paid in 20 equal consecutive payments, quarterly. Principal plus any unpaid
interest is due September 20, 2023. Interest during both loan periods accrues at a rate of 2.5%. Additionally, monthly payments of $15
are made on behalf of Vivos Holdings, Inc. to the seller by MMG. These payments, plus any other payments made by MMG on behalf of Vivos
Holdings, Inc, are added to the principal balance of the promissory note receivable (“Vivos/MMG Purchase Agreement Note Receivable”).
In 2018, all quarterly interest payments to be made in phase 2 were offset by the management fees due to Vivos Holdings. In January 2021, MMG began applying the legal rate
of interest which per Virginia statute is 8.0% on two of the three defaulted notes receivable, which were eligible. Only the $750 September
5, 2019 note is not eligible for a default rate of interest but is eligible for recovery of legal fees. As of March 31, 2021 the total
outstanding balance was $2,767 which includes accrued interest receivable No for Q1 2021 of $55. The actual funds (additional eligible
interest and legal fees) sought may be greater than what is represented herein per GAAP. On November 15, 2017, MMG executed an intercompany
promissory note receivable with VREH in the amount of $772. As defined by the agreement, the loan consists of two periods, whereby the
first period from November 15, 2017 until March 31, 2018, no principal or interest payments are required. During the first loan period,
interest accrued monthly and a new loan amount of $781 will be subject to a second loan period. During the second period, interest is
payable in 20 equal consecutive installments and the principal balance plus accrued and unpaid interest is due March 31, 2023. Interest
during both periods accrues at a rate of 3.5% annually. In 2018, all quarterly interest payments to be made in Phase 2 were offset by
the management fees due to Vivos, Holdings LLC. In addition, principal payments totaling $30 were made by the Vivos Group. As of March
31, 2021 the total outstanding balance was $774. which includes accrued interest receivable for Q1 2021 of $15. On June 12, 2019, MMG entered into a Personal Guaranty
agreement with Dr. Doki, pursuant to which Dr. Naveen Doki personally guaranteed to MMG repayment of $3,000 of the balance of the Promissory
Note issued to Vivos on November 15, 2017 within the 2019 calendar year via cash, stock, or other business assets acceptable to the Company.
Dr. Doki is a 5% or greater beneficial holder of Company Common Stock, and therefore is a related party. As of February 2020, the Company filed a lawsuit against
the majority shareholder, pursuant to the personal guaranty agreement for defaulting on the outstanding notes receivables. In summary, the Vivos Holdings receivable totaled
$4,258 on December 31, 2020 which included $2,007 of additional borrowings over the period between November 2016 and December 31, 2109.
As of March 31, 2021, the receivable totaled $4,308. On September 5, 2019, MMG entered into a Secured Promissory
Note agreement with Vivos, pursuant to which MMG issued a secured promissory note to Vivos in the principal amount of $750. The note bears
interest at 2.5% per year and requires Vivos to make monthly payments to MMG of $10 beginning December 1, 2019, with balance due and payable
on November 1, 2026. Upon an event of default, which occurs upon failure of Vivos to make any monthly payment due under the terms of the
note, MMG has the right to declare the entire unpaid balance of the note due and payable. The note is secured by 30,000,000 shares of
Company Common Stock, which is due and payable upon a default by Vivos, which occurs upon failure of Vivos to make any monthly payment
due under the terms of the note. In addition, both Naveen Doki and Silvija Valleru personally guaranty the repayment of the note by Vivos.
Naveen Doki and Silvija Valleru were beneficial owners of Vivos and are also 5% or greater beneficial owners of Company Common Stock,
which is qualified by the Merger Arbitration complaint. As of March 31, 2021 the total outstanding balance was $780.which includes interest
of $12 for Q1 2021. In January 2021, MMG began charging the Maryland minimum interest rate by law allowed for defaulted totals as this
note is in default and we are pursuing collection via the Vivos Default Claim. Debt Settlement Agreements On August 10, 2017, the Vivos Group executed a receivable
advance agreement with Argus Capital Funding. MMG received a net advance of $487 in exchange for $705 of MMG’s accounts receivable.
Included in this loan is a fee of $218. The agreement was refinanced on November 15, 2017, when Vivos, and Vivos Acquisitions, LLC, via
Dr. Naveen Doki and Dr. Silvija Valleru entered into an agreement with CC Business Solutions, a division of Credit Cash NJ, LLC (“Credit
Cash”) pursuant to which Credit Cash advanced to the Company $600 in exchange for $780 of the Company’s accounts receivable,
to be repaid fully by approximately May 20, 2019 (the “Maslow Credit Facility”). In addition, pursuant to the same agreement, Credit
Cash advanced to Healthcare Resource Network, a company owned by the Vivos Group (“HCRN”) a credit facility in the principal
amount of $1,005 (“HCRN Credit Facility”). Each of MMG, Vivos Holdings, Vivos Acquisitions, LLC, Mr. Naveen Doki and Mrs.
Silvija Valleru guaranteed the HCRN Credit Facility. To secure repayment of their guarantee obligations, the Company and Vivos Holdings
granted to Credit Cash a security interest in all their assets. On September 14, 2018, the Company defaulted on the Maslow Credit Facility.
In addition, on same date, the HCRN Credit Facility went into default. As a result, repayment on both facilities was accelerated, with
the full balance for each becoming immediately due and payable. On December 10, 2018, the Company, Vivos Holdings, Vivos Acquisitions,
LLC, Mr. Doki, and Mrs. Valleru and Credit Cash entered into a settlement agreement in connection the November 15, 2017 agreement to govern
the terms of the repayment of the HCRN Credit Facility and Maslow Credit Facility. Pursuant to the settlement agreement, the Company agreed
to pay $10 per week until the entire balance of the Maslow Credit Facility was paid off. Pursuant to a subsequent agreement dated May
17, 2019 not involving the Company, Vivos Holdings and Vivos Acquisitions, LLC agreed to fully repay the HCRN Credit Facility via quarterly
payments beginning June 30, 2019. The HCRN Credit Facility is still being repaid by Vivos Holdings, and as of October 29, 2019, has an
outstanding balance of approximately $635. The Company has a binding and enforceable agreement with certain shareholders permitting Maslow
to liquidate up to the full amount of Maslow equity held by such shareholders in order to satisfy the shareholders’ obligations
under the Settlement Agreements. As of December 31, 2019, the Company had repaid the outstanding balance due for the Maslow Credit Facility
under the settlement agreement in full. MMG is facing pressure to make cash payments pursuant
to the Settlement Agreements prior to the Company’s anticipated liquidation of the shares of Company Common Stock pledged pursuant
to the Liquidation Agreement. The Vivos Group that are the counterparties to the Liquidation Agreement are not cooperating with the Company
to liquidate the shares subject thereto as contemplated thereby. No assurance can be given how long it will take to enforce the requirements
of the Liquidation Agreement. The resulting time gap may present a liquidity issue for the Company. Related Party Relationships On October 29, 2019, prior to the Merger, pursuant
to the Merger Agreement, Naveen Doki and Silvija Valleru became beneficial owners of 206,606,528 and 51,652,908 shares of RLBY Common
Stock, respectively, equal to 68.9% and 17.2% of the total number of shares of RLBY Common Stock outstanding after giving effect to the
Merger, respectively. The Company is seeking damages which if granted will likely be the remedy set forth within the merger agreement
which is primarily the relinquishment in whole or in part shares of Company Common Stock received by the Respondents in connection with
the Merger. On June 27, 2019, prior to the Merger, MMG entered
into a Securities Purchase Agreement with Hawkeye Enterprises, Inc., a company owned and controlled by Mark Speck (“Mr. Speck”),
an officer and then director of Maslow. Pursuant to this agreement, MMG issued to Hawkeye
Enterprises 16,323 (on a post-Merger basis) shares of Company Common Stock, a warrant (as defined below) for 81,616 (on a post-Merger
basis) shares of Company Common Stock and a convertible promissory note of same date in the initial principal amount of $50, in exchange
for $50. The note bore interest at 12% per year, with the balance of $56 paid in full on June 26, 2020. On July 31, 2019, prior to the Merger, MMG entered
into a Securities Purchase Agreement with Mr. Speck, the Company issued to this individual a Warrant for 81,616 (on a post-Merger basis)
shares of MMG Common Stock and a convertible promissory note of same date in the initial principal amount of $50, in exchange for $50.
The note bore interest at 12% per year, with balance of $56 paid in full on August 4, 2020. On July 31, 2019, prior to the Merger, MMG entered
into a Securities Purchase Agreement with Nick Tsahalis, an executive officer and director of MMG. Pursuant to this agreement, the Company
issued to this individual 32,646 (on a post-Merger basis) shares of MMG Common Stock, and a Warrant to purchase 16,323 (on a post-Merger
basis) shares of the MMG Common Stock, and a Convertible Promissory Note of same date in the initial principal amount of $100, in exchange
for $100. The note bore interest at 12% per year, with balance of $112 becoming due and paid in full on July 31, 2020. On September 18, 2019, in anticipation of the closing
of the Merger and intending that it be assumed by MMG after the closing of the Merger, Hawkeye entered into a letter of intent (the “LOI”)
regarding the potential acquisition of a complementary business. MMG was then prohibited from entering into the LOI directly. In connection
with the LOI, Hawkeye paid a non-refundable deposit of $75 with the understanding that after the closing of the Merger, the LOI would
be assigned to the Company and the Company would reimburse Hawkeye for the deposit. On October 17, 2019, Hawkeye assigned, and MMG agreed
to assume the LOI and reimbursed Hawkeye for the deposit. The reimbursement took place on May 8, 2020 and totaled $83. The term “warrant” herein refers to warrants
issued by MMG and assumed by RLBY as a result of the Merger. The terms of all Warrants are the same other than as to the number of shares
covered thereby. The Warrant may be exercised at any time or from time to time during the period commencing at 10:00 a.m. Eastern time
on first business day following the completion of the Qualified Financing (as defined below) and expiring at 5:00 p.m. Eastern time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5,000. The exercise
price per full share of RLBY Common Stock shall be 120% of the average sale price of the RLBY Common Stock across all transactions constituting
a part of the Qualified Financing, with equitable adjustments being made for any splits, combinations or dividends relating to the RLBY
Common Stock, or combinations, recapitalization, reclassifications, extraordinary distributions and similar events, that occur following
one transaction constituting a part of the Qualified Financing and prior to one or more other transactions constituting a part of the
Qualified Financing (the “Exercise Price”). Convertible note warrants were not valued and included
as liability on balance sheet because of uncertainty around their pricing, value and low probability at this juncture in receiving the
$5,000 trigger. In prior filings, when referencing these related
party notes, we have defined the issuer as the Company, when we could have been more specific and referenced MMG or Reliability. For
clarification purposes, any of the related party transactions entered into prior to the Merger on October 29, 2019, should refer to MMG
and not Re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NOTE 9. BUSINESS SEGMENTS The Company operates within three industry segments:
EOR, Recruiting and Staffing, and Video and Multimedia Production. The EOR segment provides media field talent to a host of large corporate
customers in all 50 states. The Recruiting and Staffing segment provides skilled media and IT field talent on a nationwide basis for customers
in a myriad of industries. The Video and Multimedia Production segment provides Script to Screen services for corporate, government and
non-profit clients, globally. The following table provides a reconciliation of revenue
by reportable segment to consolidated results for the three months ended March 31, 2021 and 2020, respectively:
2021 2020
Revenue:
EOR $ 4,497 $ 7,149
Recruiting and Staffing 884 1,293
Video and Multimedia Production 411 340
Other 2 19
Total $ 5,794 $ 8,8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has evaluated
subsequent events through May 12, 2021 the date on which the unaudited condensed consolidated financial statements were available to be
issued. Based upon this evaluation, management has determined that no material subsequent events have occurred that would require recognition
in or disclosures in the accompanying unaudited condensed consolidated financial statements, except as follows: On April 28, 2021, MMG realized its eligibility and
filed for the Cares Act Employee Retention Credit for a total of $1,486. This was filed on the Company’s Employer’s Quarterly
Federal Tax Return for the first quart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Reconciliation of Revenue and Operating Income by Reportable Segment to Consolidated Results</t>
        </is>
      </c>
      <c r="B4" s="4" t="inlineStr">
        <is>
          <t xml:space="preserve">The following table provides a reconciliation of revenue
by reportable segment to consolidated results for the three months ended March 31, 2021 and 2020, respectively:
2021 2020
Revenue:
EOR $ 4,497 $ 7,149
Recruiting and Staffing 884 1,293
Video and Multimedia Production 411 340
Other 2 19
Total $ 5,794 $ 8,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42" customWidth="1" min="2" max="2"/>
    <col width="14" customWidth="1" min="3" max="3"/>
  </cols>
  <sheetData>
    <row r="1">
      <c r="A1" s="1" t="inlineStr">
        <is>
          <t>Nature of Operations and Basis of Presentation (Details Narrative)</t>
        </is>
      </c>
      <c r="B1" s="2" t="inlineStr">
        <is>
          <t>3 Months Ended</t>
        </is>
      </c>
    </row>
    <row r="2">
      <c r="B2" s="2" t="inlineStr">
        <is>
          <t>Mar. 31, 2021</t>
        </is>
      </c>
      <c r="C2" s="2" t="inlineStr">
        <is>
          <t>Mar. 31, 2020</t>
        </is>
      </c>
    </row>
    <row r="3">
      <c r="A3" s="4" t="inlineStr">
        <is>
          <t>Percentage of revenue</t>
        </is>
      </c>
      <c r="B3" s="4" t="inlineStr">
        <is>
          <t>77.60%</t>
        </is>
      </c>
      <c r="C3" s="4" t="inlineStr">
        <is>
          <t>80.70%</t>
        </is>
      </c>
    </row>
    <row r="4">
      <c r="A4" s="4" t="inlineStr">
        <is>
          <t>Equity ownership percentage</t>
        </is>
      </c>
      <c r="B4" s="4" t="inlineStr">
        <is>
          <t>84.00%</t>
        </is>
      </c>
    </row>
    <row r="5">
      <c r="A5" s="4" t="inlineStr">
        <is>
          <t>Revenue [Member]</t>
        </is>
      </c>
    </row>
    <row r="6">
      <c r="A6" s="4" t="inlineStr">
        <is>
          <t>Concentration risk, benchmark description</t>
        </is>
      </c>
      <c r="B6" s="4" t="inlineStr">
        <is>
          <t>No other client exceeded 10% of revenues.</t>
        </is>
      </c>
    </row>
    <row r="7">
      <c r="A7" s="4" t="inlineStr">
        <is>
          <t>Revenue [Member] | Goldman Sachs [Member]</t>
        </is>
      </c>
    </row>
    <row r="8">
      <c r="A8" s="4" t="inlineStr">
        <is>
          <t>Percentage of revenue</t>
        </is>
      </c>
      <c r="B8" s="4" t="inlineStr">
        <is>
          <t>15.40%</t>
        </is>
      </c>
      <c r="C8" s="4" t="inlineStr">
        <is>
          <t>7.70%</t>
        </is>
      </c>
    </row>
    <row r="9">
      <c r="A9" s="4" t="inlineStr">
        <is>
          <t>Revenue [Member] | Morgan Stanley [Member]</t>
        </is>
      </c>
    </row>
    <row r="10">
      <c r="A10" s="4" t="inlineStr">
        <is>
          <t>Percentage of revenue</t>
        </is>
      </c>
      <c r="B10" s="4" t="inlineStr">
        <is>
          <t>13.60%</t>
        </is>
      </c>
      <c r="C10" s="4" t="inlineStr">
        <is>
          <t>5.60%</t>
        </is>
      </c>
    </row>
    <row r="11">
      <c r="A11" s="4" t="inlineStr">
        <is>
          <t>Maslow Media Group, Inc. [Member]</t>
        </is>
      </c>
    </row>
    <row r="12">
      <c r="A12" s="4" t="inlineStr">
        <is>
          <t>Equity ownership percentage</t>
        </is>
      </c>
      <c r="B12" s="4" t="inlineStr">
        <is>
          <t>100.00%</t>
        </is>
      </c>
    </row>
    <row r="13">
      <c r="A13" s="4" t="inlineStr">
        <is>
          <t>AT&amp;T Services, Inc [Member] | Revenue [Member]</t>
        </is>
      </c>
    </row>
    <row r="14">
      <c r="A14" s="4" t="inlineStr">
        <is>
          <t>Percentage of revenue</t>
        </is>
      </c>
      <c r="B14" s="4" t="inlineStr">
        <is>
          <t>24.60%</t>
        </is>
      </c>
      <c r="C14" s="4" t="inlineStr">
        <is>
          <t>32.8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iquidity and Going Concern (Details Narrative) - USD ($) $ in Thousands</t>
        </is>
      </c>
      <c r="B1" s="2" t="inlineStr">
        <is>
          <t>3 Months Ended</t>
        </is>
      </c>
    </row>
    <row r="2">
      <c r="B2" s="2" t="inlineStr">
        <is>
          <t>Mar. 31, 2021</t>
        </is>
      </c>
      <c r="C2" s="2" t="inlineStr">
        <is>
          <t>Mar. 31, 2020</t>
        </is>
      </c>
      <c r="D2" s="2" t="inlineStr">
        <is>
          <t>Dec. 31, 2020</t>
        </is>
      </c>
    </row>
    <row r="3">
      <c r="A3" s="4" t="inlineStr">
        <is>
          <t>Outstanding debt owed</t>
        </is>
      </c>
      <c r="D3" s="6" t="n">
        <v>789</v>
      </c>
    </row>
    <row r="4">
      <c r="A4" s="4" t="inlineStr">
        <is>
          <t>Operating income loss</t>
        </is>
      </c>
      <c r="B4" s="6" t="n">
        <v>-63</v>
      </c>
      <c r="C4" s="6" t="n">
        <v>-59</v>
      </c>
    </row>
    <row r="5">
      <c r="A5" s="4" t="inlineStr">
        <is>
          <t>Vivos Group [Member]</t>
        </is>
      </c>
    </row>
    <row r="6">
      <c r="A6" s="4" t="inlineStr">
        <is>
          <t>Inability receivables</t>
        </is>
      </c>
      <c r="B6" s="6" t="n">
        <v>43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58</v>
      </c>
      <c r="C3" s="6" t="n">
        <v>70</v>
      </c>
    </row>
    <row r="4">
      <c r="A4" s="4" t="inlineStr">
        <is>
          <t>Trade receivables, net of allowance for doubtful accounts</t>
        </is>
      </c>
      <c r="B4" s="5" t="n">
        <v>4286</v>
      </c>
      <c r="C4" s="5" t="n">
        <v>6870</v>
      </c>
    </row>
    <row r="5">
      <c r="A5" s="4" t="inlineStr">
        <is>
          <t>Notes receivable from related parties</t>
        </is>
      </c>
      <c r="B5" s="5" t="n">
        <v>4308</v>
      </c>
      <c r="C5" s="5" t="n">
        <v>4258</v>
      </c>
    </row>
    <row r="6">
      <c r="A6" s="4" t="inlineStr">
        <is>
          <t>Prepaid expenses and other current assets</t>
        </is>
      </c>
      <c r="B6" s="5" t="n">
        <v>238</v>
      </c>
      <c r="C6" s="5" t="n">
        <v>289</v>
      </c>
    </row>
    <row r="7">
      <c r="A7" s="4" t="inlineStr">
        <is>
          <t>Total current assets</t>
        </is>
      </c>
      <c r="B7" s="5" t="n">
        <v>8890</v>
      </c>
      <c r="C7" s="5" t="n">
        <v>11487</v>
      </c>
    </row>
    <row r="8">
      <c r="A8" s="4" t="inlineStr">
        <is>
          <t>Property, plant and equipment, net</t>
        </is>
      </c>
      <c r="B8" s="5" t="n">
        <v>69</v>
      </c>
      <c r="C8" s="5" t="n">
        <v>76</v>
      </c>
    </row>
    <row r="9">
      <c r="A9" s="4" t="inlineStr">
        <is>
          <t>Other intangible assets, net</t>
        </is>
      </c>
      <c r="B9" s="5" t="n">
        <v>195</v>
      </c>
      <c r="C9" s="5" t="n">
        <v>203</v>
      </c>
    </row>
    <row r="10">
      <c r="A10" s="4" t="inlineStr">
        <is>
          <t>Goodwill</t>
        </is>
      </c>
      <c r="B10" s="5" t="n">
        <v>518</v>
      </c>
      <c r="C10" s="5" t="n">
        <v>518</v>
      </c>
    </row>
    <row r="11">
      <c r="A11" s="4" t="inlineStr">
        <is>
          <t>Total assets</t>
        </is>
      </c>
      <c r="B11" s="5" t="n">
        <v>9672</v>
      </c>
      <c r="C11" s="5" t="n">
        <v>12284</v>
      </c>
    </row>
    <row r="12">
      <c r="A12" s="3" t="inlineStr">
        <is>
          <t>CURRENT LIABILITIES</t>
        </is>
      </c>
    </row>
    <row r="13">
      <c r="A13" s="4" t="inlineStr">
        <is>
          <t>Factoring</t>
        </is>
      </c>
      <c r="B13" s="5" t="n">
        <v>592</v>
      </c>
      <c r="C13" s="5" t="n">
        <v>2999</v>
      </c>
    </row>
    <row r="14">
      <c r="A14" s="4" t="inlineStr">
        <is>
          <t>Accounts payable</t>
        </is>
      </c>
      <c r="B14" s="5" t="n">
        <v>533</v>
      </c>
      <c r="C14" s="5" t="n">
        <v>936</v>
      </c>
    </row>
    <row r="15">
      <c r="A15" s="4" t="inlineStr">
        <is>
          <t>Accrued expenses</t>
        </is>
      </c>
      <c r="B15" s="5" t="n">
        <v>319</v>
      </c>
      <c r="C15" s="5" t="n">
        <v>375</v>
      </c>
    </row>
    <row r="16">
      <c r="A16" s="4" t="inlineStr">
        <is>
          <t>Accrued payroll</t>
        </is>
      </c>
      <c r="B16" s="5" t="n">
        <v>1041</v>
      </c>
      <c r="C16" s="5" t="n">
        <v>691</v>
      </c>
    </row>
    <row r="17">
      <c r="A17" s="4" t="inlineStr">
        <is>
          <t>Deferred revenue</t>
        </is>
      </c>
      <c r="B17" s="5" t="n">
        <v>182</v>
      </c>
      <c r="C17" s="5" t="n">
        <v>182</v>
      </c>
    </row>
    <row r="18">
      <c r="A18" s="4" t="inlineStr">
        <is>
          <t>Income taxes payable</t>
        </is>
      </c>
      <c r="B18" s="5" t="n">
        <v>249</v>
      </c>
      <c r="C18" s="5" t="n">
        <v>292</v>
      </c>
    </row>
    <row r="19">
      <c r="A19" s="4" t="inlineStr">
        <is>
          <t>Other current liabilities</t>
        </is>
      </c>
      <c r="B19" s="5" t="n">
        <v>3</v>
      </c>
      <c r="C19" s="5" t="n">
        <v>42</v>
      </c>
    </row>
    <row r="20">
      <c r="A20" s="4" t="inlineStr">
        <is>
          <t>Total current liabilities</t>
        </is>
      </c>
      <c r="B20" s="5" t="n">
        <v>2919</v>
      </c>
      <c r="C20" s="5" t="n">
        <v>5517</v>
      </c>
    </row>
    <row r="21">
      <c r="A21" s="4" t="inlineStr">
        <is>
          <t>PPP loan payable</t>
        </is>
      </c>
      <c r="B21" s="5" t="n">
        <v>5264</v>
      </c>
      <c r="C21" s="5" t="n">
        <v>5250</v>
      </c>
    </row>
    <row r="22">
      <c r="A22" s="4" t="inlineStr">
        <is>
          <t>Total liabilities</t>
        </is>
      </c>
      <c r="B22" s="5" t="n">
        <v>8183</v>
      </c>
      <c r="C22" s="5" t="n">
        <v>10767</v>
      </c>
    </row>
    <row r="23">
      <c r="A23" s="4" t="inlineStr">
        <is>
          <t>Commitment and contingencies (Note 6)</t>
        </is>
      </c>
      <c r="B23" s="4" t="inlineStr">
        <is>
          <t xml:space="preserve"> </t>
        </is>
      </c>
      <c r="C23" s="4" t="inlineStr">
        <is>
          <t xml:space="preserve"> </t>
        </is>
      </c>
    </row>
    <row r="24">
      <c r="A24" s="4" t="inlineStr">
        <is>
          <t>Subsequent events (Note 10)</t>
        </is>
      </c>
      <c r="B24" s="4" t="inlineStr">
        <is>
          <t xml:space="preserve"> </t>
        </is>
      </c>
    </row>
    <row r="25">
      <c r="A25" s="3" t="inlineStr">
        <is>
          <t>SHAREHOLDER'S EQUITY</t>
        </is>
      </c>
    </row>
    <row r="26">
      <c r="A26" s="4" t="inlineStr">
        <is>
          <t>Common stock, without par value, 300,000,000 shares authorized, 300,000,000 issued and outstanding as of March 31, 2021 and as of December 31, 2020</t>
        </is>
      </c>
      <c r="B26" s="4" t="inlineStr">
        <is>
          <t xml:space="preserve"> </t>
        </is>
      </c>
      <c r="C26" s="4" t="inlineStr">
        <is>
          <t xml:space="preserve"> </t>
        </is>
      </c>
    </row>
    <row r="27">
      <c r="A27" s="4" t="inlineStr">
        <is>
          <t>Additional paid-in capital</t>
        </is>
      </c>
      <c r="B27" s="5" t="n">
        <v>750</v>
      </c>
      <c r="C27" s="5" t="n">
        <v>750</v>
      </c>
    </row>
    <row r="28">
      <c r="A28" s="4" t="inlineStr">
        <is>
          <t>Retained earnings</t>
        </is>
      </c>
      <c r="B28" s="5" t="n">
        <v>739</v>
      </c>
      <c r="C28" s="5" t="n">
        <v>767</v>
      </c>
    </row>
    <row r="29">
      <c r="A29" s="4" t="inlineStr">
        <is>
          <t>Total shareholder's equity</t>
        </is>
      </c>
      <c r="B29" s="5" t="n">
        <v>1489</v>
      </c>
      <c r="C29" s="5" t="n">
        <v>1517</v>
      </c>
    </row>
    <row r="30">
      <c r="A30" s="4" t="inlineStr">
        <is>
          <t>Total liabilities and shareholder's equity</t>
        </is>
      </c>
      <c r="B30" s="6" t="n">
        <v>9672</v>
      </c>
      <c r="C30" s="6" t="n">
        <v>12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s Narrative) - USD ($) $ in Thousands</t>
        </is>
      </c>
      <c r="B1" s="2" t="inlineStr">
        <is>
          <t>Jun. 13, 2020</t>
        </is>
      </c>
      <c r="C1" s="2" t="inlineStr">
        <is>
          <t>Jan. 05, 2018</t>
        </is>
      </c>
      <c r="D1" s="2" t="inlineStr">
        <is>
          <t>Jan. 31, 2020</t>
        </is>
      </c>
      <c r="E1" s="2" t="inlineStr">
        <is>
          <t>Dec. 31, 2016</t>
        </is>
      </c>
      <c r="F1" s="2" t="inlineStr">
        <is>
          <t>Mar. 31, 2021</t>
        </is>
      </c>
      <c r="G1" s="2" t="inlineStr">
        <is>
          <t>Mar. 31, 2020</t>
        </is>
      </c>
      <c r="H1" s="2" t="inlineStr">
        <is>
          <t>Mar. 04, 2021</t>
        </is>
      </c>
      <c r="I1" s="2" t="inlineStr">
        <is>
          <t>Dec. 31, 2020</t>
        </is>
      </c>
      <c r="J1" s="2" t="inlineStr">
        <is>
          <t>Aug. 04, 2020</t>
        </is>
      </c>
      <c r="K1" s="2" t="inlineStr">
        <is>
          <t>Jul. 31, 2020</t>
        </is>
      </c>
      <c r="L1" s="2" t="inlineStr">
        <is>
          <t>Jun. 26, 2020</t>
        </is>
      </c>
      <c r="M1" s="2" t="inlineStr">
        <is>
          <t>Feb. 29, 2020</t>
        </is>
      </c>
      <c r="N1" s="2" t="inlineStr">
        <is>
          <t>Jun. 13, 2019</t>
        </is>
      </c>
      <c r="O1" s="2" t="inlineStr">
        <is>
          <t>Jan. 19, 2018</t>
        </is>
      </c>
    </row>
    <row r="2">
      <c r="A2" s="4" t="inlineStr">
        <is>
          <t>Convertible promissory note initial principal amount</t>
        </is>
      </c>
      <c r="F2" s="6" t="n">
        <v>2767</v>
      </c>
    </row>
    <row r="3">
      <c r="A3" s="4" t="inlineStr">
        <is>
          <t>Tax liability</t>
        </is>
      </c>
      <c r="F3" s="6" t="n">
        <v>249</v>
      </c>
      <c r="I3" s="6" t="n">
        <v>292</v>
      </c>
    </row>
    <row r="4">
      <c r="A4" s="4" t="inlineStr">
        <is>
          <t>Reserve interest percentage</t>
        </is>
      </c>
      <c r="F4" s="4" t="inlineStr">
        <is>
          <t>10.00%</t>
        </is>
      </c>
    </row>
    <row r="5">
      <c r="A5" s="4" t="inlineStr">
        <is>
          <t>Finance line fees</t>
        </is>
      </c>
      <c r="F5" s="6" t="n">
        <v>32</v>
      </c>
      <c r="G5" s="6" t="n">
        <v>84</v>
      </c>
    </row>
    <row r="6">
      <c r="A6" s="4" t="inlineStr">
        <is>
          <t>Triumph Business Capital [Member]</t>
        </is>
      </c>
    </row>
    <row r="7">
      <c r="A7" s="4" t="inlineStr">
        <is>
          <t>Short term debt</t>
        </is>
      </c>
      <c r="M7" s="6" t="n">
        <v>250</v>
      </c>
    </row>
    <row r="8">
      <c r="A8" s="4" t="inlineStr">
        <is>
          <t>Convertible promissory note interest rate</t>
        </is>
      </c>
      <c r="M8" s="4" t="inlineStr">
        <is>
          <t>10.00%</t>
        </is>
      </c>
    </row>
    <row r="9">
      <c r="A9" s="4" t="inlineStr">
        <is>
          <t>Accounts Receivable [Member]</t>
        </is>
      </c>
    </row>
    <row r="10">
      <c r="A10" s="4" t="inlineStr">
        <is>
          <t>Proceeds from issuance of common stock</t>
        </is>
      </c>
      <c r="F10" s="5" t="n">
        <v>1332</v>
      </c>
    </row>
    <row r="11">
      <c r="A11" s="4" t="inlineStr">
        <is>
          <t>Vivos Holdings, LLC [Member]</t>
        </is>
      </c>
    </row>
    <row r="12">
      <c r="A12" s="4" t="inlineStr">
        <is>
          <t>Accelerated tax event estimated annual impact</t>
        </is>
      </c>
      <c r="E12" s="6" t="n">
        <v>215</v>
      </c>
    </row>
    <row r="13">
      <c r="A13" s="4" t="inlineStr">
        <is>
          <t>Accelerated tax event description</t>
        </is>
      </c>
      <c r="E13" s="4" t="inlineStr">
        <is>
          <t>This triggered an accelerated tax event, a $215 estimated annual impact per year for four years, that MMG is working with the IRS to pay.</t>
        </is>
      </c>
    </row>
    <row r="14">
      <c r="A14" s="4" t="inlineStr">
        <is>
          <t>Convertible Debt [Member]</t>
        </is>
      </c>
    </row>
    <row r="15">
      <c r="A15" s="4" t="inlineStr">
        <is>
          <t>Notes payable</t>
        </is>
      </c>
      <c r="J15" s="6" t="n">
        <v>56</v>
      </c>
      <c r="K15" s="6" t="n">
        <v>112</v>
      </c>
      <c r="L15" s="6" t="n">
        <v>56</v>
      </c>
      <c r="N15" s="6" t="n">
        <v>890</v>
      </c>
    </row>
    <row r="16">
      <c r="A16" s="4" t="inlineStr">
        <is>
          <t>Warrants to purchase shares of common stock</t>
        </is>
      </c>
      <c r="N16" s="7" t="n">
        <v>0.5</v>
      </c>
    </row>
    <row r="17">
      <c r="A17" s="4" t="inlineStr">
        <is>
          <t>Convertible promissory note initial principal amount</t>
        </is>
      </c>
      <c r="N17" s="6" t="n">
        <v>50</v>
      </c>
    </row>
    <row r="18">
      <c r="A18" s="4" t="inlineStr">
        <is>
          <t>Convertible promissory note exchange value</t>
        </is>
      </c>
      <c r="B18" s="6" t="n">
        <v>50</v>
      </c>
    </row>
    <row r="19">
      <c r="A19" s="4" t="inlineStr">
        <is>
          <t>Convertible promissory note interest rate</t>
        </is>
      </c>
      <c r="J19" s="4" t="inlineStr">
        <is>
          <t>12.00%</t>
        </is>
      </c>
      <c r="K19" s="4" t="inlineStr">
        <is>
          <t>12.00%</t>
        </is>
      </c>
      <c r="L19" s="4" t="inlineStr">
        <is>
          <t>12.00%</t>
        </is>
      </c>
      <c r="N19" s="4" t="inlineStr">
        <is>
          <t>12.00%</t>
        </is>
      </c>
    </row>
    <row r="20">
      <c r="A20" s="4" t="inlineStr">
        <is>
          <t>Payment term</t>
        </is>
      </c>
      <c r="B20" s="4" t="inlineStr">
        <is>
          <t>1 year</t>
        </is>
      </c>
    </row>
    <row r="21">
      <c r="A21" s="4" t="inlineStr">
        <is>
          <t>Proceeds from redeemable Warrants</t>
        </is>
      </c>
      <c r="B21" s="6" t="n">
        <v>5000</v>
      </c>
    </row>
    <row r="22">
      <c r="A22" s="4" t="inlineStr">
        <is>
          <t>Convertible Debt [Member] | Minimum [Member]</t>
        </is>
      </c>
    </row>
    <row r="23">
      <c r="A23" s="4" t="inlineStr">
        <is>
          <t>Payment term</t>
        </is>
      </c>
      <c r="B23" s="4" t="inlineStr">
        <is>
          <t>5 years</t>
        </is>
      </c>
    </row>
    <row r="24">
      <c r="A24" s="4" t="inlineStr">
        <is>
          <t>Proceeds from issuance of common stock</t>
        </is>
      </c>
      <c r="B24" s="6" t="n">
        <v>5000</v>
      </c>
    </row>
    <row r="25">
      <c r="A25" s="4" t="inlineStr">
        <is>
          <t>Paycheck Protection Program [Member]</t>
        </is>
      </c>
    </row>
    <row r="26">
      <c r="A26" s="4" t="inlineStr">
        <is>
          <t>Long term debt</t>
        </is>
      </c>
      <c r="F26" s="5" t="n">
        <v>5264</v>
      </c>
    </row>
    <row r="27">
      <c r="A27" s="4" t="inlineStr">
        <is>
          <t>Short term debt</t>
        </is>
      </c>
      <c r="H27" s="6" t="n">
        <v>253</v>
      </c>
    </row>
    <row r="28">
      <c r="A28" s="4" t="inlineStr">
        <is>
          <t>Factoring and Security Agreement [Member] | Prime Rate [Member]</t>
        </is>
      </c>
    </row>
    <row r="29">
      <c r="A29" s="4" t="inlineStr">
        <is>
          <t>Debt instrument description of variable rate</t>
        </is>
      </c>
      <c r="D29" s="4" t="inlineStr">
        <is>
          <t>In January 2020, a new agreement was negotiated with Triumph lowering advance rate from 18 basis points to 15 and the interest rate from prime plus 2.5% to prime plus 2%.</t>
        </is>
      </c>
    </row>
    <row r="30">
      <c r="A30" s="4" t="inlineStr">
        <is>
          <t>Factoring and Security Agreement [Member] | Triumph Business Capital [Member]</t>
        </is>
      </c>
    </row>
    <row r="31">
      <c r="A31" s="4" t="inlineStr">
        <is>
          <t>Payment term</t>
        </is>
      </c>
      <c r="C31" s="4" t="inlineStr">
        <is>
          <t>1 year</t>
        </is>
      </c>
    </row>
    <row r="32">
      <c r="A32" s="4" t="inlineStr">
        <is>
          <t>Increase in factoring fee</t>
        </is>
      </c>
      <c r="O32" s="6" t="n">
        <v>5500</v>
      </c>
    </row>
    <row r="33">
      <c r="A33" s="4" t="inlineStr">
        <is>
          <t>Factoring and Security Agreement [Member] | Minimum [Member]</t>
        </is>
      </c>
    </row>
    <row r="34">
      <c r="A34" s="4" t="inlineStr">
        <is>
          <t>Eligible for sale percentage</t>
        </is>
      </c>
      <c r="D34" s="4" t="inlineStr">
        <is>
          <t>90.00%</t>
        </is>
      </c>
    </row>
    <row r="35">
      <c r="A35" s="4" t="inlineStr">
        <is>
          <t>Factoring and Security Agreement [Member] | Minimum [Member] | Prime Rate [Member]</t>
        </is>
      </c>
    </row>
    <row r="36">
      <c r="A36" s="4" t="inlineStr">
        <is>
          <t>Convertible promissory note interest rate</t>
        </is>
      </c>
      <c r="D36" s="4" t="inlineStr">
        <is>
          <t>2.00%</t>
        </is>
      </c>
    </row>
    <row r="37">
      <c r="A37" s="4" t="inlineStr">
        <is>
          <t>Factoring and Security Agreement [Member] | Maximum [Member]</t>
        </is>
      </c>
    </row>
    <row r="38">
      <c r="A38" s="4" t="inlineStr">
        <is>
          <t>Eligible for sale percentage</t>
        </is>
      </c>
      <c r="D38" s="4" t="inlineStr">
        <is>
          <t>93.00%</t>
        </is>
      </c>
    </row>
    <row r="39">
      <c r="A39" s="4" t="inlineStr">
        <is>
          <t>Factoring and Security Agreement [Member] | Maximum [Member] | Prime Rate [Member]</t>
        </is>
      </c>
    </row>
    <row r="40">
      <c r="A40" s="4" t="inlineStr">
        <is>
          <t>Convertible promissory note interest rate</t>
        </is>
      </c>
      <c r="D40" s="4" t="inlineStr">
        <is>
          <t>2.50%</t>
        </is>
      </c>
    </row>
    <row r="41">
      <c r="A41" s="4" t="inlineStr">
        <is>
          <t>Recourse Contract [Member]</t>
        </is>
      </c>
    </row>
    <row r="42">
      <c r="A42" s="4" t="inlineStr">
        <is>
          <t>Outstanding balance of recourse contract</t>
        </is>
      </c>
      <c r="F42" s="6" t="n">
        <v>592</v>
      </c>
      <c r="I42" s="6" t="n">
        <v>299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Variable Interest Entity (VIE) (Details Narrative) $ in Thousands</t>
        </is>
      </c>
      <c r="B1" s="2" t="inlineStr">
        <is>
          <t>Dec. 31, 2020USD ($)</t>
        </is>
      </c>
    </row>
    <row r="2">
      <c r="A2" s="4" t="inlineStr">
        <is>
          <t>Related party mortgage loan payable, VIE</t>
        </is>
      </c>
      <c r="B2" s="6" t="n">
        <v>1760</v>
      </c>
    </row>
    <row r="3">
      <c r="A3" s="4" t="inlineStr">
        <is>
          <t>Due Within 2021 [Member]</t>
        </is>
      </c>
    </row>
    <row r="4">
      <c r="A4" s="4" t="inlineStr">
        <is>
          <t>Related party mortgage loan payable, VIE</t>
        </is>
      </c>
      <c r="B4" s="6" t="n">
        <v>1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s>
  <sheetData>
    <row r="1">
      <c r="A1" s="1" t="inlineStr">
        <is>
          <t>Commitments and Contingencies (Details Narrative) $ in Thousands</t>
        </is>
      </c>
      <c r="B1" s="2" t="inlineStr">
        <is>
          <t>May 05, 2020USD ($)</t>
        </is>
      </c>
      <c r="C1" s="2" t="inlineStr">
        <is>
          <t>Mar. 16, 2020USD ($)</t>
        </is>
      </c>
      <c r="D1" s="2" t="inlineStr">
        <is>
          <t>Oct. 09, 2018USD ($)Number</t>
        </is>
      </c>
    </row>
    <row r="2">
      <c r="A2" s="4" t="inlineStr">
        <is>
          <t>Hop Capital [Member]</t>
        </is>
      </c>
    </row>
    <row r="3">
      <c r="A3" s="4" t="inlineStr">
        <is>
          <t>Payments of claim amount by defendants</t>
        </is>
      </c>
      <c r="D3" s="6" t="n">
        <v>400</v>
      </c>
    </row>
    <row r="4">
      <c r="A4" s="4" t="inlineStr">
        <is>
          <t>Loss contingency, name of defendant</t>
        </is>
      </c>
      <c r="D4" s="4" t="inlineStr">
        <is>
          <t>Maslow Media Group, Inc.</t>
        </is>
      </c>
    </row>
    <row r="5">
      <c r="A5" s="4" t="inlineStr">
        <is>
          <t>Loss contingency, number of defendants | Number</t>
        </is>
      </c>
      <c r="D5" s="5" t="n">
        <v>6</v>
      </c>
    </row>
    <row r="6">
      <c r="A6" s="4" t="inlineStr">
        <is>
          <t>Maslow Media Group, Inc. [Member] | Credit Cash NJ, LLC [Member] | Naveen Doki and Silvija Valleru [Member]</t>
        </is>
      </c>
    </row>
    <row r="7">
      <c r="A7" s="4" t="inlineStr">
        <is>
          <t>Foreign Judgement amount</t>
        </is>
      </c>
      <c r="C7" s="6" t="n">
        <v>820</v>
      </c>
    </row>
    <row r="8">
      <c r="A8" s="4" t="inlineStr">
        <is>
          <t>Settlement agreement, date</t>
        </is>
      </c>
      <c r="C8" s="4" t="inlineStr">
        <is>
          <t>December 10, 2018</t>
        </is>
      </c>
    </row>
    <row r="9">
      <c r="A9" s="4" t="inlineStr">
        <is>
          <t>Maslow Media Group, Inc. [Member] | Libertas Funding, LLC [Member] | Naveen Doki [Member]</t>
        </is>
      </c>
    </row>
    <row r="10">
      <c r="A10" s="4" t="inlineStr">
        <is>
          <t>Foreign Judgement amount</t>
        </is>
      </c>
      <c r="B10" s="6" t="n">
        <v>229</v>
      </c>
    </row>
    <row r="11">
      <c r="A11" s="4" t="inlineStr">
        <is>
          <t>Maslow Media Group, Inc. [Member] | Kinetic Direct Funding LLC [Member] | Naveen Doki [Member]</t>
        </is>
      </c>
    </row>
    <row r="12">
      <c r="A12" s="4" t="inlineStr">
        <is>
          <t>Foreign Judgement amount</t>
        </is>
      </c>
      <c r="B12" s="6" t="n">
        <v>57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Mar. 31, 2021</t>
        </is>
      </c>
      <c r="C1" s="2" t="inlineStr">
        <is>
          <t>Dec. 31, 2020</t>
        </is>
      </c>
    </row>
    <row r="2">
      <c r="A2" s="3" t="inlineStr">
        <is>
          <t>Equity [Abstract]</t>
        </is>
      </c>
    </row>
    <row r="3">
      <c r="A3" s="4" t="inlineStr">
        <is>
          <t>Capital stock shares authorized</t>
        </is>
      </c>
      <c r="B3" s="5" t="n">
        <v>300000000</v>
      </c>
      <c r="C3" s="5" t="n">
        <v>300000000</v>
      </c>
    </row>
    <row r="4">
      <c r="A4" s="4" t="inlineStr">
        <is>
          <t>Capital stock par value</t>
        </is>
      </c>
      <c r="B4" s="4" t="inlineStr">
        <is>
          <t xml:space="preserve"> </t>
        </is>
      </c>
      <c r="C4" s="4" t="inlineStr">
        <is>
          <t xml:space="preserve"> </t>
        </is>
      </c>
    </row>
    <row r="5">
      <c r="A5" s="4" t="inlineStr">
        <is>
          <t>Common stock, shares issued</t>
        </is>
      </c>
      <c r="B5" s="5" t="n">
        <v>300000000</v>
      </c>
      <c r="C5" s="5" t="n">
        <v>300000000</v>
      </c>
    </row>
    <row r="6">
      <c r="A6" s="4" t="inlineStr">
        <is>
          <t>Common stock, shares, outstanding</t>
        </is>
      </c>
      <c r="B6" s="5" t="n">
        <v>300000000</v>
      </c>
      <c r="C6" s="5" t="n">
        <v>30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Y9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Related Party Transactions (Details Narrative) - USD ($) $ in Thousands</t>
        </is>
      </c>
      <c r="B1" s="2" t="inlineStr">
        <is>
          <t>May 08, 2020</t>
        </is>
      </c>
      <c r="C1" s="2" t="inlineStr">
        <is>
          <t>Dec. 02, 2019</t>
        </is>
      </c>
      <c r="D1" s="2" t="inlineStr">
        <is>
          <t>Oct. 29, 2019</t>
        </is>
      </c>
      <c r="E1" s="2" t="inlineStr">
        <is>
          <t>Sep. 05, 2019</t>
        </is>
      </c>
      <c r="F1" s="2" t="inlineStr">
        <is>
          <t>Jul. 31, 2019</t>
        </is>
      </c>
      <c r="G1" s="2" t="inlineStr">
        <is>
          <t>Jun. 27, 2019</t>
        </is>
      </c>
      <c r="H1" s="2" t="inlineStr">
        <is>
          <t>Jun. 12, 2019</t>
        </is>
      </c>
      <c r="I1" s="2" t="inlineStr">
        <is>
          <t>May 20, 2019</t>
        </is>
      </c>
      <c r="J1" s="2" t="inlineStr">
        <is>
          <t>Nov. 15, 2017</t>
        </is>
      </c>
      <c r="K1" s="2" t="inlineStr">
        <is>
          <t>Aug. 10, 2017</t>
        </is>
      </c>
      <c r="L1" s="2" t="inlineStr">
        <is>
          <t>Nov. 15, 2016</t>
        </is>
      </c>
      <c r="M1" s="2" t="inlineStr">
        <is>
          <t>Nov. 09, 2016</t>
        </is>
      </c>
      <c r="N1" s="2" t="inlineStr">
        <is>
          <t>Jan. 31, 2021</t>
        </is>
      </c>
      <c r="O1" s="2" t="inlineStr">
        <is>
          <t>Mar. 31, 2021</t>
        </is>
      </c>
      <c r="P1" s="2" t="inlineStr">
        <is>
          <t>Dec. 31, 2018</t>
        </is>
      </c>
      <c r="Q1" s="2" t="inlineStr">
        <is>
          <t>Dec. 31, 2020</t>
        </is>
      </c>
      <c r="R1" s="2" t="inlineStr">
        <is>
          <t>Aug. 04, 2020</t>
        </is>
      </c>
      <c r="S1" s="2" t="inlineStr">
        <is>
          <t>Jul. 31, 2020</t>
        </is>
      </c>
      <c r="T1" s="2" t="inlineStr">
        <is>
          <t>Jun. 26, 2020</t>
        </is>
      </c>
      <c r="U1" s="2" t="inlineStr">
        <is>
          <t>Dec. 31, 2019</t>
        </is>
      </c>
      <c r="V1" s="2" t="inlineStr">
        <is>
          <t>Sep. 18, 2019</t>
        </is>
      </c>
      <c r="W1" s="2" t="inlineStr">
        <is>
          <t>Jun. 13, 2019</t>
        </is>
      </c>
      <c r="X1" s="2" t="inlineStr">
        <is>
          <t>Sep. 30, 2018</t>
        </is>
      </c>
      <c r="Y1" s="2" t="inlineStr">
        <is>
          <t>Mar. 31, 2018</t>
        </is>
      </c>
    </row>
    <row r="2">
      <c r="A2" s="4" t="inlineStr">
        <is>
          <t>Related party outstanding balance amount</t>
        </is>
      </c>
      <c r="O2" s="6" t="n">
        <v>2767</v>
      </c>
    </row>
    <row r="3">
      <c r="A3" s="4" t="inlineStr">
        <is>
          <t>Accrued interest receivable</t>
        </is>
      </c>
      <c r="O3" s="5" t="n">
        <v>55</v>
      </c>
    </row>
    <row r="4">
      <c r="A4" s="4" t="inlineStr">
        <is>
          <t>Repayments of related party</t>
        </is>
      </c>
      <c r="O4" s="5" t="n">
        <v>24</v>
      </c>
    </row>
    <row r="5">
      <c r="A5" s="4" t="inlineStr">
        <is>
          <t>Notes receivable from related parties</t>
        </is>
      </c>
      <c r="O5" s="6" t="n">
        <v>4308</v>
      </c>
      <c r="Q5" s="6" t="n">
        <v>4258</v>
      </c>
    </row>
    <row r="6">
      <c r="A6" s="4" t="inlineStr">
        <is>
          <t>Ownership percentage</t>
        </is>
      </c>
      <c r="O6" s="4" t="inlineStr">
        <is>
          <t>84.00%</t>
        </is>
      </c>
    </row>
    <row r="7">
      <c r="A7" s="4" t="inlineStr">
        <is>
          <t>Reimbursement</t>
        </is>
      </c>
      <c r="B7" s="6" t="n">
        <v>83</v>
      </c>
    </row>
    <row r="8">
      <c r="A8" s="4" t="inlineStr">
        <is>
          <t>Gross proceeds received</t>
        </is>
      </c>
      <c r="O8" s="6" t="n">
        <v>5000</v>
      </c>
    </row>
    <row r="9">
      <c r="A9" s="4" t="inlineStr">
        <is>
          <t>Average sale price percentage</t>
        </is>
      </c>
      <c r="O9" s="4" t="inlineStr">
        <is>
          <t>120.00%</t>
        </is>
      </c>
    </row>
    <row r="10">
      <c r="A10" s="4" t="inlineStr">
        <is>
          <t>Convertible Debt [Member]</t>
        </is>
      </c>
    </row>
    <row r="11">
      <c r="A11" s="4" t="inlineStr">
        <is>
          <t>Promissory note payable</t>
        </is>
      </c>
      <c r="R11" s="6" t="n">
        <v>56</v>
      </c>
      <c r="S11" s="6" t="n">
        <v>112</v>
      </c>
      <c r="T11" s="6" t="n">
        <v>56</v>
      </c>
      <c r="W11" s="6" t="n">
        <v>890</v>
      </c>
    </row>
    <row r="12">
      <c r="A12" s="4" t="inlineStr">
        <is>
          <t>Note interest percentage</t>
        </is>
      </c>
      <c r="R12" s="4" t="inlineStr">
        <is>
          <t>12.00%</t>
        </is>
      </c>
      <c r="S12" s="4" t="inlineStr">
        <is>
          <t>12.00%</t>
        </is>
      </c>
      <c r="T12" s="4" t="inlineStr">
        <is>
          <t>12.00%</t>
        </is>
      </c>
      <c r="W12" s="4" t="inlineStr">
        <is>
          <t>12.00%</t>
        </is>
      </c>
    </row>
    <row r="13">
      <c r="A13" s="4" t="inlineStr">
        <is>
          <t>Related party outstanding balance amount</t>
        </is>
      </c>
      <c r="W13" s="6" t="n">
        <v>50</v>
      </c>
    </row>
    <row r="14">
      <c r="A14" s="4" t="inlineStr">
        <is>
          <t>Convertible Note Warrants [Member]</t>
        </is>
      </c>
    </row>
    <row r="15">
      <c r="A15" s="4" t="inlineStr">
        <is>
          <t>Convertible note warrants trigger value</t>
        </is>
      </c>
      <c r="O15" s="6" t="n">
        <v>5000</v>
      </c>
    </row>
    <row r="16">
      <c r="A16" s="4" t="inlineStr">
        <is>
          <t>Receivable Advance Agreement [Member] | HCRN Credit Facility [Member]</t>
        </is>
      </c>
    </row>
    <row r="17">
      <c r="A17" s="4" t="inlineStr">
        <is>
          <t>Related party outstanding balance amount</t>
        </is>
      </c>
      <c r="D17" s="6" t="n">
        <v>635</v>
      </c>
    </row>
    <row r="18">
      <c r="A18" s="4" t="inlineStr">
        <is>
          <t>Securities Purchase Agreement [Member] | Nick Tsahalis [Member] | Warrant [Member]</t>
        </is>
      </c>
    </row>
    <row r="19">
      <c r="A19" s="4" t="inlineStr">
        <is>
          <t>Conversion of shares</t>
        </is>
      </c>
      <c r="G19" s="5" t="n">
        <v>16323</v>
      </c>
    </row>
    <row r="20">
      <c r="A20" s="4" t="inlineStr">
        <is>
          <t>Securities Purchase Agreement [Member] | Nick Tsahalis [Member] | Common Stock [Member]</t>
        </is>
      </c>
    </row>
    <row r="21">
      <c r="A21" s="4" t="inlineStr">
        <is>
          <t>Conversion of shares</t>
        </is>
      </c>
      <c r="F21" s="5" t="n">
        <v>32646</v>
      </c>
    </row>
    <row r="22">
      <c r="A22" s="4" t="inlineStr">
        <is>
          <t>Securities Purchase Agreement [Member] | Mark Speck [Member] | Warrant [Member]</t>
        </is>
      </c>
    </row>
    <row r="23">
      <c r="A23" s="4" t="inlineStr">
        <is>
          <t>Principal amount</t>
        </is>
      </c>
      <c r="F23" s="6" t="n">
        <v>50</v>
      </c>
    </row>
    <row r="24">
      <c r="A24" s="4" t="inlineStr">
        <is>
          <t>Related party outstanding balance amount</t>
        </is>
      </c>
      <c r="F24" s="5" t="n">
        <v>50</v>
      </c>
    </row>
    <row r="25">
      <c r="A25" s="4" t="inlineStr">
        <is>
          <t>Conversion of shares</t>
        </is>
      </c>
      <c r="G25" s="5" t="n">
        <v>81616</v>
      </c>
    </row>
    <row r="26">
      <c r="A26" s="4" t="inlineStr">
        <is>
          <t>Securities Purchase Agreement [Member] | Convertible Promissory Note [Member] | Common Stock [Member]</t>
        </is>
      </c>
    </row>
    <row r="27">
      <c r="A27" s="4" t="inlineStr">
        <is>
          <t>Principal amount</t>
        </is>
      </c>
      <c r="G27" s="6" t="n">
        <v>50</v>
      </c>
    </row>
    <row r="28">
      <c r="A28" s="4" t="inlineStr">
        <is>
          <t>Related party outstanding balance amount</t>
        </is>
      </c>
      <c r="G28" s="6" t="n">
        <v>50</v>
      </c>
    </row>
    <row r="29">
      <c r="A29" s="4" t="inlineStr">
        <is>
          <t>Securities Purchase Agreement [Member] | Convertible Promissory Note [Member] | Nick Tsahalis [Member]</t>
        </is>
      </c>
    </row>
    <row r="30">
      <c r="A30" s="4" t="inlineStr">
        <is>
          <t>Principal amount</t>
        </is>
      </c>
      <c r="F30" s="5" t="n">
        <v>100</v>
      </c>
    </row>
    <row r="31">
      <c r="A31" s="4" t="inlineStr">
        <is>
          <t>Related party outstanding balance amount</t>
        </is>
      </c>
      <c r="F31" s="6" t="n">
        <v>100</v>
      </c>
    </row>
    <row r="32">
      <c r="A32" s="4" t="inlineStr">
        <is>
          <t>Maslow Media Group, Inc. [Member]</t>
        </is>
      </c>
    </row>
    <row r="33">
      <c r="A33" s="4" t="inlineStr">
        <is>
          <t>Related party outstanding balance amount</t>
        </is>
      </c>
      <c r="O33" s="5" t="n">
        <v>780</v>
      </c>
    </row>
    <row r="34">
      <c r="A34" s="4" t="inlineStr">
        <is>
          <t>Accrued interest receivable</t>
        </is>
      </c>
      <c r="O34" s="6" t="n">
        <v>12</v>
      </c>
    </row>
    <row r="35">
      <c r="A35" s="4" t="inlineStr">
        <is>
          <t>Ownership percentage</t>
        </is>
      </c>
      <c r="O35" s="4" t="inlineStr">
        <is>
          <t>100.00%</t>
        </is>
      </c>
    </row>
    <row r="36">
      <c r="A36" s="4" t="inlineStr">
        <is>
          <t>Vivos Holdings, LLC [Member]</t>
        </is>
      </c>
    </row>
    <row r="37">
      <c r="A37" s="4" t="inlineStr">
        <is>
          <t>Debt instrument periodic payment</t>
        </is>
      </c>
      <c r="P37" s="6" t="n">
        <v>30</v>
      </c>
    </row>
    <row r="38">
      <c r="A38" s="4" t="inlineStr">
        <is>
          <t>Notes receivable from related parties</t>
        </is>
      </c>
      <c r="O38" s="6" t="n">
        <v>4308</v>
      </c>
    </row>
    <row r="39">
      <c r="A39" s="4" t="inlineStr">
        <is>
          <t>Vivos Holdings, LLC [Member] | Stock Purchase Agreement [Member]</t>
        </is>
      </c>
    </row>
    <row r="40">
      <c r="A40" s="4" t="inlineStr">
        <is>
          <t>Promissory note payable</t>
        </is>
      </c>
      <c r="X40" s="6" t="n">
        <v>1773</v>
      </c>
    </row>
    <row r="41">
      <c r="A41" s="4" t="inlineStr">
        <is>
          <t>Note installments term description</t>
        </is>
      </c>
      <c r="L41" s="4" t="inlineStr">
        <is>
          <t>During the second loan period, interest shall be paid in 20 equal consecutive payments, quarterly. Principal plus any unpaid interest is due September 20, 2023.</t>
        </is>
      </c>
    </row>
    <row r="42">
      <c r="A42" s="4" t="inlineStr">
        <is>
          <t>Related parties, notes receivable</t>
        </is>
      </c>
      <c r="L42" s="6" t="n">
        <v>1400</v>
      </c>
    </row>
    <row r="43">
      <c r="A43" s="4" t="inlineStr">
        <is>
          <t>Debt instrument periodic payment</t>
        </is>
      </c>
      <c r="L43" s="6" t="n">
        <v>15</v>
      </c>
    </row>
    <row r="44">
      <c r="A44" s="4" t="inlineStr">
        <is>
          <t>Debt due date</t>
        </is>
      </c>
      <c r="L44" s="4" t="inlineStr">
        <is>
          <t>Sep. 20,
		2023</t>
        </is>
      </c>
    </row>
    <row r="45">
      <c r="A45" s="4" t="inlineStr">
        <is>
          <t>Related party outstanding balance amount</t>
        </is>
      </c>
      <c r="Q45" s="6" t="n">
        <v>4258</v>
      </c>
      <c r="U45" s="6" t="n">
        <v>2007</v>
      </c>
    </row>
    <row r="46">
      <c r="A46" s="4" t="inlineStr">
        <is>
          <t>Vivos Holdings, LLC [Member] | Stock Purchase Agreement [Member] | First Loan [Member]</t>
        </is>
      </c>
    </row>
    <row r="47">
      <c r="A47" s="4" t="inlineStr">
        <is>
          <t>Note interest percentage</t>
        </is>
      </c>
      <c r="X47" s="4" t="inlineStr">
        <is>
          <t>2.50%</t>
        </is>
      </c>
    </row>
    <row r="48">
      <c r="A48" s="4" t="inlineStr">
        <is>
          <t>Vivos Holdings, LLC [Member] | Stock Purchase Agreement [Member] | Second Loan [Member]</t>
        </is>
      </c>
    </row>
    <row r="49">
      <c r="A49" s="4" t="inlineStr">
        <is>
          <t>Note interest percentage</t>
        </is>
      </c>
      <c r="X49" s="4" t="inlineStr">
        <is>
          <t>2.50%</t>
        </is>
      </c>
    </row>
    <row r="50">
      <c r="A50" s="4" t="inlineStr">
        <is>
          <t>Vivos Holdings, LLC [Member] | Maslow Media Group, Inc. [Member]</t>
        </is>
      </c>
    </row>
    <row r="51">
      <c r="A51" s="4" t="inlineStr">
        <is>
          <t>Legal rate interest rate percentage</t>
        </is>
      </c>
      <c r="N51" s="4" t="inlineStr">
        <is>
          <t>8.00%</t>
        </is>
      </c>
    </row>
    <row r="52">
      <c r="A52" s="4" t="inlineStr">
        <is>
          <t>Vivos Holdings, LLC [Member] | Maslow Media Group, Inc. [Member] | Stock Purchase Agreement [Member]</t>
        </is>
      </c>
    </row>
    <row r="53">
      <c r="A53" s="4" t="inlineStr">
        <is>
          <t>Acquisition percentage</t>
        </is>
      </c>
      <c r="M53" s="4" t="inlineStr">
        <is>
          <t>100.00%</t>
        </is>
      </c>
    </row>
    <row r="54">
      <c r="A54" s="4" t="inlineStr">
        <is>
          <t>Purchase price</t>
        </is>
      </c>
      <c r="M54" s="6" t="n">
        <v>1750</v>
      </c>
    </row>
    <row r="55">
      <c r="A55" s="4" t="inlineStr">
        <is>
          <t>Proceeds from settlement of acquisition</t>
        </is>
      </c>
      <c r="M55" s="5" t="n">
        <v>1400</v>
      </c>
    </row>
    <row r="56">
      <c r="A56" s="4" t="inlineStr">
        <is>
          <t>Promissory note payable</t>
        </is>
      </c>
      <c r="M56" s="6" t="n">
        <v>350</v>
      </c>
    </row>
    <row r="57">
      <c r="A57" s="4" t="inlineStr">
        <is>
          <t>Note installments term description</t>
        </is>
      </c>
      <c r="M57" s="4" t="inlineStr">
        <is>
          <t>The promissory note was to be paid in twenty-four equal installments, including interest at 4.5%, in the amount of  approximately $15, commencing six months after closing with the last payment on March 1, 2019;</t>
        </is>
      </c>
    </row>
    <row r="58">
      <c r="A58" s="4" t="inlineStr">
        <is>
          <t>Vivos [Member] | Secured Promissory Note Agreement [Member]</t>
        </is>
      </c>
    </row>
    <row r="59">
      <c r="A59" s="4" t="inlineStr">
        <is>
          <t>Conversion of shares</t>
        </is>
      </c>
      <c r="E59" s="5" t="n">
        <v>30000000</v>
      </c>
    </row>
    <row r="60">
      <c r="A60" s="4" t="inlineStr">
        <is>
          <t>Ownership percentage</t>
        </is>
      </c>
      <c r="E60" s="4" t="inlineStr">
        <is>
          <t>5.00%</t>
        </is>
      </c>
    </row>
    <row r="61">
      <c r="A61" s="4" t="inlineStr">
        <is>
          <t>Vivos [Member] | Maslow Media Group, Inc. [Member] | Secured Promissory Note Agreement [Member]</t>
        </is>
      </c>
    </row>
    <row r="62">
      <c r="A62" s="4" t="inlineStr">
        <is>
          <t>Note interest percentage</t>
        </is>
      </c>
      <c r="C62" s="4" t="inlineStr">
        <is>
          <t>2.50%</t>
        </is>
      </c>
    </row>
    <row r="63">
      <c r="A63" s="4" t="inlineStr">
        <is>
          <t>Debt instrument periodic payment</t>
        </is>
      </c>
      <c r="C63" s="6" t="n">
        <v>10</v>
      </c>
    </row>
    <row r="64">
      <c r="A64" s="4" t="inlineStr">
        <is>
          <t>Debt due date</t>
        </is>
      </c>
      <c r="C64" s="4" t="inlineStr">
        <is>
          <t>Nov. 1,
		2026</t>
        </is>
      </c>
    </row>
    <row r="65">
      <c r="A65" s="4" t="inlineStr">
        <is>
          <t>Principal amount</t>
        </is>
      </c>
      <c r="E65" s="6" t="n">
        <v>750</v>
      </c>
    </row>
    <row r="66">
      <c r="A66" s="4" t="inlineStr">
        <is>
          <t>Vivos [Member] | Argus Capital Funding [Member] | Receivable Advance Agreement [Member]</t>
        </is>
      </c>
    </row>
    <row r="67">
      <c r="A67" s="4" t="inlineStr">
        <is>
          <t>Repayments of related party</t>
        </is>
      </c>
      <c r="K67" s="6" t="n">
        <v>705</v>
      </c>
    </row>
    <row r="68">
      <c r="A68" s="4" t="inlineStr">
        <is>
          <t>Related party advance fees</t>
        </is>
      </c>
      <c r="K68" s="5" t="n">
        <v>487</v>
      </c>
    </row>
    <row r="69">
      <c r="A69" s="4" t="inlineStr">
        <is>
          <t>Loan fees</t>
        </is>
      </c>
      <c r="K69" s="6" t="n">
        <v>218</v>
      </c>
    </row>
    <row r="70">
      <c r="A70" s="4" t="inlineStr">
        <is>
          <t>Vivos Real Estate [Member]</t>
        </is>
      </c>
    </row>
    <row r="71">
      <c r="A71" s="4" t="inlineStr">
        <is>
          <t>Note installments term description</t>
        </is>
      </c>
      <c r="J71" s="4" t="inlineStr">
        <is>
          <t>During the second period, interest is payable in 20 equal consecutive installments and the principal balance plus accrued and unpaid interest is due March 31, 2023.</t>
        </is>
      </c>
    </row>
    <row r="72">
      <c r="A72" s="4" t="inlineStr">
        <is>
          <t>Debt due date</t>
        </is>
      </c>
      <c r="J72" s="4" t="inlineStr">
        <is>
          <t>Mar. 31,
		2023</t>
        </is>
      </c>
    </row>
    <row r="73">
      <c r="A73" s="4" t="inlineStr">
        <is>
          <t>Vivos Real Estate [Member] | First Loan [Member]</t>
        </is>
      </c>
    </row>
    <row r="74">
      <c r="A74" s="4" t="inlineStr">
        <is>
          <t>Note interest percentage</t>
        </is>
      </c>
      <c r="Y74" s="4" t="inlineStr">
        <is>
          <t>3.50%</t>
        </is>
      </c>
    </row>
    <row r="75">
      <c r="A75" s="4" t="inlineStr">
        <is>
          <t>Vivos Real Estate [Member] | Second Loan [Member]</t>
        </is>
      </c>
    </row>
    <row r="76">
      <c r="A76" s="4" t="inlineStr">
        <is>
          <t>Note interest percentage</t>
        </is>
      </c>
      <c r="Y76" s="4" t="inlineStr">
        <is>
          <t>3.50%</t>
        </is>
      </c>
    </row>
    <row r="77">
      <c r="A77" s="4" t="inlineStr">
        <is>
          <t>Vivos Real Estate [Member] | Vivos RE Promissory Note [Member]</t>
        </is>
      </c>
    </row>
    <row r="78">
      <c r="A78" s="4" t="inlineStr">
        <is>
          <t>Promissory note payable</t>
        </is>
      </c>
      <c r="J78" s="6" t="n">
        <v>772</v>
      </c>
    </row>
    <row r="79">
      <c r="A79" s="4" t="inlineStr">
        <is>
          <t>Related party outstanding balance amount</t>
        </is>
      </c>
      <c r="O79" s="5" t="n">
        <v>774</v>
      </c>
    </row>
    <row r="80">
      <c r="A80" s="4" t="inlineStr">
        <is>
          <t>Accrued interest receivable</t>
        </is>
      </c>
      <c r="J80" s="6" t="n">
        <v>781</v>
      </c>
      <c r="O80" s="6" t="n">
        <v>15</v>
      </c>
    </row>
    <row r="81">
      <c r="A81" s="4" t="inlineStr">
        <is>
          <t>Mr. Naveen Doki [Member] | Personal Guaranty Agreement [Member]</t>
        </is>
      </c>
    </row>
    <row r="82">
      <c r="A82" s="4" t="inlineStr">
        <is>
          <t>Acquisition percentage</t>
        </is>
      </c>
      <c r="H82" s="4" t="inlineStr">
        <is>
          <t>5.00%</t>
        </is>
      </c>
    </row>
    <row r="83">
      <c r="A83" s="4" t="inlineStr">
        <is>
          <t>Repayments of related party</t>
        </is>
      </c>
      <c r="H83" s="6" t="n">
        <v>3000</v>
      </c>
    </row>
    <row r="84">
      <c r="A84" s="4" t="inlineStr">
        <is>
          <t>Credit Cash NJ, LLC [Member] | Receivable Advance Agreement [Member] | Maslow Credit Facility [Member]</t>
        </is>
      </c>
    </row>
    <row r="85">
      <c r="A85" s="4" t="inlineStr">
        <is>
          <t>Loan fees</t>
        </is>
      </c>
      <c r="I85" s="6" t="n">
        <v>600</v>
      </c>
    </row>
    <row r="86">
      <c r="A86" s="4" t="inlineStr">
        <is>
          <t>Exchange of line of credit facility</t>
        </is>
      </c>
      <c r="I86" s="6" t="n">
        <v>780</v>
      </c>
    </row>
    <row r="87">
      <c r="A87" s="4" t="inlineStr">
        <is>
          <t>HCRN [Member] | Receivable Advance Agreement [Member] | HCRN Credit Facility [Member]</t>
        </is>
      </c>
    </row>
    <row r="88">
      <c r="A88" s="4" t="inlineStr">
        <is>
          <t>Note installments term description</t>
        </is>
      </c>
      <c r="I88" s="4" t="inlineStr">
        <is>
          <t>Pursuant to the settlement agreement, the Company agreed to pay $10 per week until the entire balance of the Maslow Credit Facility was paid off.</t>
        </is>
      </c>
    </row>
    <row r="89">
      <c r="A89" s="4" t="inlineStr">
        <is>
          <t>Loan fees</t>
        </is>
      </c>
      <c r="I89" s="6" t="n">
        <v>1005</v>
      </c>
    </row>
    <row r="90">
      <c r="A90" s="4" t="inlineStr">
        <is>
          <t>Naveen Doki [Member] | Merger Agreement [Member]</t>
        </is>
      </c>
    </row>
    <row r="91">
      <c r="A91" s="4" t="inlineStr">
        <is>
          <t>Conversion of shares</t>
        </is>
      </c>
      <c r="D91" s="5" t="n">
        <v>206606528</v>
      </c>
    </row>
    <row r="92">
      <c r="A92" s="4" t="inlineStr">
        <is>
          <t>Conversion of shares, percentage</t>
        </is>
      </c>
      <c r="D92" s="4" t="inlineStr">
        <is>
          <t>68.90%</t>
        </is>
      </c>
    </row>
    <row r="93">
      <c r="A93" s="4" t="inlineStr">
        <is>
          <t>Ms. Silvija Vallerui [Member] | Merger Agreement [Member]</t>
        </is>
      </c>
    </row>
    <row r="94">
      <c r="A94" s="4" t="inlineStr">
        <is>
          <t>Conversion of shares</t>
        </is>
      </c>
      <c r="D94" s="5" t="n">
        <v>51652908</v>
      </c>
    </row>
    <row r="95">
      <c r="A95" s="4" t="inlineStr">
        <is>
          <t>Conversion of shares, percentage</t>
        </is>
      </c>
      <c r="D95" s="4" t="inlineStr">
        <is>
          <t>17.20%</t>
        </is>
      </c>
    </row>
    <row r="96">
      <c r="A96" s="4" t="inlineStr">
        <is>
          <t>Hawkeye Enterprises, Inc [Member] | Securities Purchase Agreement [Member]</t>
        </is>
      </c>
    </row>
    <row r="97">
      <c r="A97" s="4" t="inlineStr">
        <is>
          <t>Non refundable deposit</t>
        </is>
      </c>
      <c r="V97" s="6" t="n">
        <v>75</v>
      </c>
    </row>
    <row r="98">
      <c r="A98" s="4" t="inlineStr">
        <is>
          <t>Hawkeye Enterprises, Inc [Member] | Maslow Media Group, Inc. [Member] | Securities Purchase Agreement [Member] | Mark Speck [Member] | Common Stock [Member]</t>
        </is>
      </c>
    </row>
    <row r="99">
      <c r="A99" s="4" t="inlineStr">
        <is>
          <t>Conversion of shares</t>
        </is>
      </c>
      <c r="F99" s="5" t="n">
        <v>1632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conciliation of Revenue and Operating Income by Reportable Segment to Consolidated Results (Details) - USD ($) $ in Thousands</t>
        </is>
      </c>
      <c r="B1" s="2" t="inlineStr">
        <is>
          <t>3 Months Ended</t>
        </is>
      </c>
    </row>
    <row r="2">
      <c r="B2" s="2" t="inlineStr">
        <is>
          <t>Mar. 31, 2021</t>
        </is>
      </c>
      <c r="C2" s="2" t="inlineStr">
        <is>
          <t>Mar. 31, 2020</t>
        </is>
      </c>
    </row>
    <row r="3">
      <c r="A3" s="4" t="inlineStr">
        <is>
          <t>Total</t>
        </is>
      </c>
      <c r="B3" s="6" t="n">
        <v>5794</v>
      </c>
      <c r="C3" s="6" t="n">
        <v>8801</v>
      </c>
    </row>
    <row r="4">
      <c r="A4" s="4" t="inlineStr">
        <is>
          <t>EOR [Member]</t>
        </is>
      </c>
    </row>
    <row r="5">
      <c r="A5" s="4" t="inlineStr">
        <is>
          <t>Total</t>
        </is>
      </c>
      <c r="B5" s="5" t="n">
        <v>4497</v>
      </c>
      <c r="C5" s="5" t="n">
        <v>7149</v>
      </c>
    </row>
    <row r="6">
      <c r="A6" s="4" t="inlineStr">
        <is>
          <t>Recruiting and Staffing [Member]</t>
        </is>
      </c>
    </row>
    <row r="7">
      <c r="A7" s="4" t="inlineStr">
        <is>
          <t>Total</t>
        </is>
      </c>
      <c r="B7" s="5" t="n">
        <v>884</v>
      </c>
      <c r="C7" s="5" t="n">
        <v>1293</v>
      </c>
    </row>
    <row r="8">
      <c r="A8" s="4" t="inlineStr">
        <is>
          <t>Video and Multimedia Production [Member]</t>
        </is>
      </c>
    </row>
    <row r="9">
      <c r="A9" s="4" t="inlineStr">
        <is>
          <t>Total</t>
        </is>
      </c>
      <c r="B9" s="5" t="n">
        <v>411</v>
      </c>
      <c r="C9" s="5" t="n">
        <v>340</v>
      </c>
    </row>
    <row r="10">
      <c r="A10" s="4" t="inlineStr">
        <is>
          <t>Other [Member]</t>
        </is>
      </c>
    </row>
    <row r="11">
      <c r="A11" s="4" t="inlineStr">
        <is>
          <t>Total</t>
        </is>
      </c>
      <c r="B11" s="6" t="n">
        <v>2</v>
      </c>
      <c r="C11" s="6" t="n">
        <v>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Narrative) $ in Thousands</t>
        </is>
      </c>
      <c r="B1" s="2" t="inlineStr">
        <is>
          <t>Apr. 28, 2021USD ($)</t>
        </is>
      </c>
    </row>
    <row r="2">
      <c r="A2" s="4" t="inlineStr">
        <is>
          <t>Subsequent Event [Member] | Maslow Media Group, Inc. [Member]</t>
        </is>
      </c>
    </row>
    <row r="3">
      <c r="A3" s="4" t="inlineStr">
        <is>
          <t>Employee retention credit</t>
        </is>
      </c>
      <c r="B3" s="6" t="n">
        <v>14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Mar. 31, 2021</t>
        </is>
      </c>
      <c r="C1" s="2" t="inlineStr">
        <is>
          <t>Dec. 31, 2020</t>
        </is>
      </c>
    </row>
    <row r="2">
      <c r="A2" s="3" t="inlineStr">
        <is>
          <t>Statement of Financial Position [Abstract]</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 earned</t>
        </is>
      </c>
    </row>
    <row r="4">
      <c r="A4" s="4" t="inlineStr">
        <is>
          <t>Service revenue</t>
        </is>
      </c>
      <c r="B4" s="6" t="n">
        <v>5794</v>
      </c>
      <c r="C4" s="6" t="n">
        <v>8801</v>
      </c>
    </row>
    <row r="5">
      <c r="A5" s="3" t="inlineStr">
        <is>
          <t>Cost of revenue</t>
        </is>
      </c>
    </row>
    <row r="6">
      <c r="A6" s="4" t="inlineStr">
        <is>
          <t>Cost of revenue</t>
        </is>
      </c>
      <c r="B6" s="5" t="n">
        <v>5047</v>
      </c>
      <c r="C6" s="5" t="n">
        <v>7769</v>
      </c>
    </row>
    <row r="7">
      <c r="A7" s="4" t="inlineStr">
        <is>
          <t>Gross profit</t>
        </is>
      </c>
      <c r="B7" s="5" t="n">
        <v>747</v>
      </c>
      <c r="C7" s="5" t="n">
        <v>1032</v>
      </c>
    </row>
    <row r="8">
      <c r="A8" s="4" t="inlineStr">
        <is>
          <t>Selling, general and administrative expenses</t>
        </is>
      </c>
      <c r="B8" s="5" t="n">
        <v>810</v>
      </c>
      <c r="C8" s="5" t="n">
        <v>1091</v>
      </c>
    </row>
    <row r="9">
      <c r="A9" s="4" t="inlineStr">
        <is>
          <t>Operating loss</t>
        </is>
      </c>
      <c r="B9" s="5" t="n">
        <v>-63</v>
      </c>
      <c r="C9" s="5" t="n">
        <v>-59</v>
      </c>
    </row>
    <row r="10">
      <c r="A10" s="3" t="inlineStr">
        <is>
          <t>Other income (expense)</t>
        </is>
      </c>
    </row>
    <row r="11">
      <c r="A11" s="4" t="inlineStr">
        <is>
          <t>Interest income</t>
        </is>
      </c>
      <c r="B11" s="5" t="n">
        <v>74</v>
      </c>
      <c r="C11" s="5" t="n">
        <v>21</v>
      </c>
    </row>
    <row r="12">
      <c r="A12" s="4" t="inlineStr">
        <is>
          <t>Interest expense</t>
        </is>
      </c>
      <c r="B12" s="5" t="n">
        <v>-45</v>
      </c>
      <c r="C12" s="5" t="n">
        <v>-138</v>
      </c>
    </row>
    <row r="13">
      <c r="A13" s="4" t="inlineStr">
        <is>
          <t>Other expense</t>
        </is>
      </c>
      <c r="B13" s="4" t="inlineStr">
        <is>
          <t xml:space="preserve"> </t>
        </is>
      </c>
      <c r="C13" s="5" t="n">
        <v>-21</v>
      </c>
    </row>
    <row r="14">
      <c r="A14" s="4" t="inlineStr">
        <is>
          <t>Loss before income tax (expense) benefit</t>
        </is>
      </c>
      <c r="B14" s="5" t="n">
        <v>-34</v>
      </c>
      <c r="C14" s="5" t="n">
        <v>-197</v>
      </c>
    </row>
    <row r="15">
      <c r="A15" s="4" t="inlineStr">
        <is>
          <t>Income tax (expense) benefit</t>
        </is>
      </c>
      <c r="B15" s="5" t="n">
        <v>6</v>
      </c>
      <c r="C15" s="5" t="n">
        <v>-1</v>
      </c>
    </row>
    <row r="16">
      <c r="A16" s="4" t="inlineStr">
        <is>
          <t>Consolidated net loss</t>
        </is>
      </c>
      <c r="B16" s="5" t="n">
        <v>-28</v>
      </c>
      <c r="C16" s="5" t="n">
        <v>-198</v>
      </c>
    </row>
    <row r="17">
      <c r="A17" s="4" t="inlineStr">
        <is>
          <t>Less net income attributable to noncontrolling interest in consolidated affiliates</t>
        </is>
      </c>
      <c r="B17" s="4" t="inlineStr">
        <is>
          <t xml:space="preserve"> </t>
        </is>
      </c>
      <c r="C17" s="5" t="n">
        <v>-39</v>
      </c>
    </row>
    <row r="18">
      <c r="A18" s="4" t="inlineStr">
        <is>
          <t>Net loss attributable to Reliability Inc.</t>
        </is>
      </c>
      <c r="B18" s="6" t="n">
        <v>-28</v>
      </c>
      <c r="C18" s="6" t="n">
        <v>-237</v>
      </c>
    </row>
    <row r="19">
      <c r="A19" s="3" t="inlineStr">
        <is>
          <t>Net income per share:</t>
        </is>
      </c>
    </row>
    <row r="20">
      <c r="A20" s="4" t="inlineStr">
        <is>
          <t>Basic</t>
        </is>
      </c>
      <c r="B20" s="6" t="n">
        <v>0</v>
      </c>
      <c r="C20" s="6" t="n">
        <v>0</v>
      </c>
    </row>
    <row r="21">
      <c r="A21" s="4" t="inlineStr">
        <is>
          <t>Diluted</t>
        </is>
      </c>
      <c r="B21" s="6" t="n">
        <v>0</v>
      </c>
      <c r="C21" s="6" t="n">
        <v>0</v>
      </c>
    </row>
    <row r="22">
      <c r="A22" s="3" t="inlineStr">
        <is>
          <t>Share used in per share computation:</t>
        </is>
      </c>
    </row>
    <row r="23">
      <c r="A23" s="4" t="inlineStr">
        <is>
          <t>Basic</t>
        </is>
      </c>
      <c r="B23" s="5" t="n">
        <v>300000000</v>
      </c>
      <c r="C23" s="5" t="n">
        <v>300000000</v>
      </c>
    </row>
    <row r="24">
      <c r="A24" s="4" t="inlineStr">
        <is>
          <t>Diluted</t>
        </is>
      </c>
      <c r="B24" s="5" t="n">
        <v>300000000</v>
      </c>
      <c r="C24" s="5" t="n">
        <v>3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57" customWidth="1" min="3" max="3"/>
    <col width="27" customWidth="1" min="4" max="4"/>
    <col width="15" customWidth="1" min="5" max="5"/>
    <col width="63" customWidth="1" min="6" max="6"/>
    <col width="13" customWidth="1" min="7" max="7"/>
  </cols>
  <sheetData>
    <row r="1">
      <c r="A1" s="1" t="inlineStr">
        <is>
          <t>Consolidated Statements of Change in Equity (Unaudited) - USD ($) $ in Thousands</t>
        </is>
      </c>
      <c r="B1" s="2" t="inlineStr">
        <is>
          <t>Common Stock [Member]</t>
        </is>
      </c>
      <c r="C1" s="2" t="inlineStr">
        <is>
          <t>Controlling Interest Additional Paid-in Capital [Member]</t>
        </is>
      </c>
      <c r="D1" s="2" t="inlineStr">
        <is>
          <t>Retained Earnings [Member]</t>
        </is>
      </c>
      <c r="E1" s="2" t="inlineStr">
        <is>
          <t>Total [Member]</t>
        </is>
      </c>
      <c r="F1" s="2" t="inlineStr">
        <is>
          <t>Non - Controlling Interest in Consolidated Affiliates [Member]</t>
        </is>
      </c>
      <c r="G1" s="2" t="inlineStr">
        <is>
          <t>Total</t>
        </is>
      </c>
    </row>
    <row r="2">
      <c r="A2" s="4" t="inlineStr">
        <is>
          <t>Balance at Dec. 31, 2019</t>
        </is>
      </c>
      <c r="B2" s="4" t="inlineStr">
        <is>
          <t xml:space="preserve"> </t>
        </is>
      </c>
      <c r="C2" s="6" t="n">
        <v>750</v>
      </c>
      <c r="D2" s="6" t="n">
        <v>1840</v>
      </c>
      <c r="E2" s="6" t="n">
        <v>2590</v>
      </c>
      <c r="F2" s="6" t="n">
        <v>-313</v>
      </c>
      <c r="G2" s="6" t="n">
        <v>2277</v>
      </c>
    </row>
    <row r="3">
      <c r="A3" s="4" t="inlineStr">
        <is>
          <t>Balance, shares at Dec. 31, 2019</t>
        </is>
      </c>
      <c r="B3" s="5" t="n">
        <v>300000000</v>
      </c>
    </row>
    <row r="4">
      <c r="A4" s="4" t="inlineStr">
        <is>
          <t>Net loss</t>
        </is>
      </c>
      <c r="B4" s="4" t="inlineStr">
        <is>
          <t xml:space="preserve"> </t>
        </is>
      </c>
      <c r="C4" s="4" t="inlineStr">
        <is>
          <t xml:space="preserve"> </t>
        </is>
      </c>
      <c r="D4" s="5" t="n">
        <v>-198</v>
      </c>
      <c r="E4" s="5" t="n">
        <v>-198</v>
      </c>
      <c r="F4" s="5" t="n">
        <v>-39</v>
      </c>
      <c r="G4" s="5" t="n">
        <v>-237</v>
      </c>
    </row>
    <row r="5">
      <c r="A5" s="4" t="inlineStr">
        <is>
          <t>VIE consolidation</t>
        </is>
      </c>
      <c r="B5" s="4" t="inlineStr">
        <is>
          <t xml:space="preserve"> </t>
        </is>
      </c>
      <c r="C5" s="4" t="inlineStr">
        <is>
          <t xml:space="preserve"> </t>
        </is>
      </c>
      <c r="D5" s="4" t="inlineStr">
        <is>
          <t xml:space="preserve"> </t>
        </is>
      </c>
      <c r="E5" s="4" t="inlineStr">
        <is>
          <t xml:space="preserve"> </t>
        </is>
      </c>
      <c r="F5" s="5" t="n">
        <v>17</v>
      </c>
      <c r="G5" s="5" t="n">
        <v>17</v>
      </c>
    </row>
    <row r="6">
      <c r="A6" s="4" t="inlineStr">
        <is>
          <t>Balance at Mar. 31, 2020</t>
        </is>
      </c>
      <c r="B6" s="4" t="inlineStr">
        <is>
          <t xml:space="preserve"> </t>
        </is>
      </c>
      <c r="C6" s="5" t="n">
        <v>750</v>
      </c>
      <c r="D6" s="5" t="n">
        <v>1642</v>
      </c>
      <c r="E6" s="5" t="n">
        <v>2392</v>
      </c>
      <c r="F6" s="5" t="n">
        <v>-335</v>
      </c>
      <c r="G6" s="5" t="n">
        <v>2057</v>
      </c>
    </row>
    <row r="7">
      <c r="A7" s="4" t="inlineStr">
        <is>
          <t>Balance, shares at Mar. 31, 2020</t>
        </is>
      </c>
      <c r="B7" s="5" t="n">
        <v>300000000</v>
      </c>
    </row>
    <row r="8">
      <c r="A8" s="4" t="inlineStr">
        <is>
          <t>Balance at Dec. 31, 2020</t>
        </is>
      </c>
      <c r="B8" s="4" t="inlineStr">
        <is>
          <t xml:space="preserve"> </t>
        </is>
      </c>
      <c r="C8" s="5" t="n">
        <v>750</v>
      </c>
      <c r="D8" s="5" t="n">
        <v>767</v>
      </c>
      <c r="E8" s="5" t="n">
        <v>1517</v>
      </c>
      <c r="F8" s="4" t="inlineStr">
        <is>
          <t xml:space="preserve"> </t>
        </is>
      </c>
      <c r="G8" s="5" t="n">
        <v>1517</v>
      </c>
    </row>
    <row r="9">
      <c r="A9" s="4" t="inlineStr">
        <is>
          <t>Balance, shares at Dec. 31, 2020</t>
        </is>
      </c>
      <c r="B9" s="5" t="n">
        <v>300000000</v>
      </c>
    </row>
    <row r="10">
      <c r="A10" s="4" t="inlineStr">
        <is>
          <t>Net loss</t>
        </is>
      </c>
      <c r="B10" s="4" t="inlineStr">
        <is>
          <t xml:space="preserve"> </t>
        </is>
      </c>
      <c r="C10" s="4" t="inlineStr">
        <is>
          <t xml:space="preserve"> </t>
        </is>
      </c>
      <c r="D10" s="5" t="n">
        <v>-28</v>
      </c>
      <c r="E10" s="5" t="n">
        <v>-28</v>
      </c>
      <c r="F10" s="4" t="inlineStr">
        <is>
          <t xml:space="preserve"> </t>
        </is>
      </c>
      <c r="G10" s="5" t="n">
        <v>-28</v>
      </c>
    </row>
    <row r="11">
      <c r="A11" s="4" t="inlineStr">
        <is>
          <t>Balance at Mar. 31, 2021</t>
        </is>
      </c>
      <c r="B11" s="4" t="inlineStr">
        <is>
          <t xml:space="preserve"> </t>
        </is>
      </c>
      <c r="C11" s="6" t="n">
        <v>750</v>
      </c>
      <c r="D11" s="6" t="n">
        <v>739</v>
      </c>
      <c r="E11" s="6" t="n">
        <v>1489</v>
      </c>
      <c r="F11" s="4" t="inlineStr">
        <is>
          <t xml:space="preserve"> </t>
        </is>
      </c>
      <c r="G11" s="6" t="n">
        <v>1489</v>
      </c>
    </row>
    <row r="12">
      <c r="A12" s="4" t="inlineStr">
        <is>
          <t>Balance, shares at Mar. 31, 2021</t>
        </is>
      </c>
      <c r="B12" s="5" t="n">
        <v>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8</v>
      </c>
      <c r="C4" s="6" t="n">
        <v>-237</v>
      </c>
    </row>
    <row r="5">
      <c r="A5" s="3" t="inlineStr">
        <is>
          <t>Adjustments to reconcile net loss to net cash provided by operating activities:</t>
        </is>
      </c>
    </row>
    <row r="6">
      <c r="A6" s="4" t="inlineStr">
        <is>
          <t>Depreciation and amortization</t>
        </is>
      </c>
      <c r="B6" s="5" t="n">
        <v>19</v>
      </c>
      <c r="C6" s="5" t="n">
        <v>36</v>
      </c>
    </row>
    <row r="7">
      <c r="A7" s="4" t="inlineStr">
        <is>
          <t>Accrued interest</t>
        </is>
      </c>
      <c r="B7" s="5" t="n">
        <v>-60</v>
      </c>
      <c r="C7" s="5" t="n">
        <v>3</v>
      </c>
    </row>
    <row r="8">
      <c r="A8" s="3" t="inlineStr">
        <is>
          <t>Changes in operating assets and liabilities:</t>
        </is>
      </c>
    </row>
    <row r="9">
      <c r="A9" s="4" t="inlineStr">
        <is>
          <t>Trade receivables</t>
        </is>
      </c>
      <c r="B9" s="5" t="n">
        <v>2584</v>
      </c>
      <c r="C9" s="5" t="n">
        <v>1385</v>
      </c>
    </row>
    <row r="10">
      <c r="A10" s="4" t="inlineStr">
        <is>
          <t>Prepaid expenses and other current assets</t>
        </is>
      </c>
      <c r="B10" s="5" t="n">
        <v>50</v>
      </c>
      <c r="C10" s="5" t="n">
        <v>58</v>
      </c>
    </row>
    <row r="11">
      <c r="A11" s="4" t="inlineStr">
        <is>
          <t>Accounts payable</t>
        </is>
      </c>
      <c r="B11" s="5" t="n">
        <v>-402</v>
      </c>
      <c r="C11" s="5" t="n">
        <v>-165</v>
      </c>
    </row>
    <row r="12">
      <c r="A12" s="4" t="inlineStr">
        <is>
          <t>Accrued payroll</t>
        </is>
      </c>
      <c r="B12" s="5" t="n">
        <v>351</v>
      </c>
      <c r="C12" s="5" t="n">
        <v>87</v>
      </c>
    </row>
    <row r="13">
      <c r="A13" s="4" t="inlineStr">
        <is>
          <t>Accrued expenses</t>
        </is>
      </c>
      <c r="B13" s="5" t="n">
        <v>-56</v>
      </c>
      <c r="C13" s="5" t="n">
        <v>-136</v>
      </c>
    </row>
    <row r="14">
      <c r="A14" s="4" t="inlineStr">
        <is>
          <t>Deferred revenue</t>
        </is>
      </c>
      <c r="B14" s="4" t="inlineStr">
        <is>
          <t xml:space="preserve"> </t>
        </is>
      </c>
      <c r="C14" s="5" t="n">
        <v>-62</v>
      </c>
    </row>
    <row r="15">
      <c r="A15" s="4" t="inlineStr">
        <is>
          <t>Other liabilities</t>
        </is>
      </c>
      <c r="B15" s="5" t="n">
        <v>-1</v>
      </c>
      <c r="C15" s="5" t="n">
        <v>17</v>
      </c>
    </row>
    <row r="16">
      <c r="A16" s="4" t="inlineStr">
        <is>
          <t>Income taxes payable</t>
        </is>
      </c>
      <c r="B16" s="5" t="n">
        <v>-44</v>
      </c>
      <c r="C16" s="5" t="n">
        <v>-14</v>
      </c>
    </row>
    <row r="17">
      <c r="A17" s="4" t="inlineStr">
        <is>
          <t>Net cash provided by operating activities</t>
        </is>
      </c>
      <c r="B17" s="5" t="n">
        <v>2413</v>
      </c>
      <c r="C17" s="5" t="n">
        <v>972</v>
      </c>
    </row>
    <row r="18">
      <c r="A18" s="3" t="inlineStr">
        <is>
          <t>Cash flows from investing activities:</t>
        </is>
      </c>
    </row>
    <row r="19">
      <c r="A19" s="4" t="inlineStr">
        <is>
          <t>Purchase of fixed assets</t>
        </is>
      </c>
      <c r="B19" s="5" t="n">
        <v>-3</v>
      </c>
      <c r="C19" s="5" t="n">
        <v>-21</v>
      </c>
    </row>
    <row r="20">
      <c r="A20" s="4" t="inlineStr">
        <is>
          <t>Net cash used in investing activities</t>
        </is>
      </c>
      <c r="B20" s="5" t="n">
        <v>-3</v>
      </c>
      <c r="C20" s="5" t="n">
        <v>-21</v>
      </c>
    </row>
    <row r="21">
      <c r="A21" s="3" t="inlineStr">
        <is>
          <t>Cash flows from financing activities:</t>
        </is>
      </c>
    </row>
    <row r="22">
      <c r="A22" s="4" t="inlineStr">
        <is>
          <t>Net borrowing/(repayment) of line-of-credit</t>
        </is>
      </c>
      <c r="B22" s="5" t="n">
        <v>-2408</v>
      </c>
      <c r="C22" s="5" t="n">
        <v>-1340</v>
      </c>
    </row>
    <row r="23">
      <c r="A23" s="4" t="inlineStr">
        <is>
          <t>Repayment of note payable</t>
        </is>
      </c>
      <c r="B23" s="5" t="n">
        <v>-38</v>
      </c>
      <c r="C23" s="5" t="n">
        <v>-43</v>
      </c>
    </row>
    <row r="24">
      <c r="A24" s="4" t="inlineStr">
        <is>
          <t>Borrowing of note payable</t>
        </is>
      </c>
      <c r="B24" s="4" t="inlineStr">
        <is>
          <t xml:space="preserve"> </t>
        </is>
      </c>
      <c r="C24" s="5" t="n">
        <v>278</v>
      </c>
    </row>
    <row r="25">
      <c r="A25" s="4" t="inlineStr">
        <is>
          <t>Repayment of notes receivable from related parties</t>
        </is>
      </c>
      <c r="B25" s="5" t="n">
        <v>24</v>
      </c>
      <c r="C25" s="4" t="inlineStr">
        <is>
          <t xml:space="preserve"> </t>
        </is>
      </c>
    </row>
    <row r="26">
      <c r="A26" s="4" t="inlineStr">
        <is>
          <t>Net cash used in financing activities</t>
        </is>
      </c>
      <c r="B26" s="5" t="n">
        <v>-2422</v>
      </c>
      <c r="C26" s="5" t="n">
        <v>-1105</v>
      </c>
    </row>
    <row r="27">
      <c r="A27" s="4" t="inlineStr">
        <is>
          <t>Net decrease in cash and cash equivalents</t>
        </is>
      </c>
      <c r="B27" s="5" t="n">
        <v>-12</v>
      </c>
      <c r="C27" s="5" t="n">
        <v>-154</v>
      </c>
    </row>
    <row r="28">
      <c r="A28" s="4" t="inlineStr">
        <is>
          <t>Cash and cash equivalents, beginning of year</t>
        </is>
      </c>
      <c r="B28" s="5" t="n">
        <v>70</v>
      </c>
      <c r="C28" s="5" t="n">
        <v>275</v>
      </c>
    </row>
    <row r="29">
      <c r="A29" s="4" t="inlineStr">
        <is>
          <t>Cash and cash equivalents, end of year</t>
        </is>
      </c>
      <c r="C29" s="5" t="n">
        <v>121</v>
      </c>
    </row>
    <row r="30">
      <c r="A30" s="3" t="inlineStr">
        <is>
          <t>Supplemental disclosures of cash flow information:</t>
        </is>
      </c>
    </row>
    <row r="31">
      <c r="A31" s="4" t="inlineStr">
        <is>
          <t>Cash paid during the period for: Interest</t>
        </is>
      </c>
      <c r="B31" s="4" t="inlineStr">
        <is>
          <t xml:space="preserve"> </t>
        </is>
      </c>
      <c r="C31" s="5" t="n">
        <v>158</v>
      </c>
    </row>
    <row r="32">
      <c r="A32" s="4" t="inlineStr">
        <is>
          <t>Cash paid during the period for: Income taxes</t>
        </is>
      </c>
      <c r="B32" s="4" t="inlineStr">
        <is>
          <t xml:space="preserve"> </t>
        </is>
      </c>
      <c r="C32"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Accounting Policies [Abstract]</t>
        </is>
      </c>
    </row>
    <row r="4">
      <c r="A4" s="4" t="inlineStr">
        <is>
          <t>Nature of Operations and Basis of Presentation</t>
        </is>
      </c>
      <c r="B4" s="4" t="inlineStr">
        <is>
          <t>NOTE 1. NATURE OF OPERATIONS AND BASIS OF PRESENTATION Nature of Operations Reliability, Inc. is a leading provider of employer
of record and temporary media and information technology (“IT”) staffing services that operates, along with its wholly owned
subsidiary, The Maslow Media Group, Inc (“MMG”), (collectively, “Reliability” or the “Company”), primarily
within the United States of America in three industry segments: Employer of Record (“EOR”), Recruiting and Staffing and Video
and Multimedia Production which provides script to screen media talent. EOR, which is a unique workforce management solution, represented
80.7% of the revenue in 2020 and 77.6% of first quarter 2021 revenue. Our Staffing segment provides skilled field talent on a nationwide
basis for IT and finance and accounting client partner projects. Our Staffing includes revenue derived from permanent placement. Video
Production involves assembling and providing crews for special projects that can last anywhere from a week to 6 months. Reliability was incorporated under the laws of the
State of Texas in 1953, but the then principal business of the Company started in 1971 was closed down in 2007. The Company completed
a reverse merger with MMG (the “Merger”) on October 29, 2019. Vivos Holdings LLC, the previous sole shareholder
of MMG and their transferees who were issued shares of Reliability Common Stock include Naveen Doki, Silvija Valleru, Shirisha Janumpally
(through Judos Trust and Federal Systems), and Kalyan Pathuri (through Igly Trust) together own approximately 84% of the issued and outstanding
shares of Reliability Common Stock. Vivos Holdings, LLC and Vivos Real Estate Holdings, LLC and Mr. Doki have outstanding notes with MMG
that date back to acquisition of MMG in November 2016 (See Note 8) (collectively “Vivos Debtors”). Mrs. Janumpally, Mr. Doki, and Mr. Pathuri also have
common ownership combinations in a number of other entities [Vivos Holdings, LLC. Vivos Real Estate Holdings, LLC (“VREH”),
Vivos Holdings, Inc., Vivos Group, Vivos Acquisitions, LLC., and Federal Systems, LLC], (collectively referred to herein as “Vivos
Group”). On or about February 17, 2020, the Company, as plaintiff,
filed a complaint with the Circuit Court of Montgomery County, Maryland against Vivos Debtors. (“Vivos Default Claim”) See
Note 6. On or about May 6, 2020, the Vivos Debtors and other
Vivos Group members, specifically. Kaylan Pathuri (“Pathuri”), Judos Trust by Shrishsha Janumpally, its trustee (“Judos”)
and Igly Trust by Kaylan Pathuri, its trustee, (“Igly”) responded to the Vivos Default Claim with a Counterclaim and Third-Party
Complaint (the “Vivos Default Counterclaim”). On June 5, 2020, Reliability commenced an arbitration
seeking to address purported merger violations before the American Arbitration Association (“AAA”) in New York, New York (the
“Merger Arbitration”), as permitted by the Merger Agreement against Mr. Doki; Mrs. Valleru; Mrs. Janumpally (individually
and in her capacity as trustee of Judos Trust); Mr. Pathuri (individually in his capacity as trustee of Igly Trust) and Federal Systems
(the “Merger Respondents”). Although the Merger Respondents filed a counterclaim, Merger Respondent’s have not to paid
the AAA’s fees, and ultimately refused to participate in the arbitration. Thereafter, Reliability petitioned the state court in
New York to compel arbitration, but this action was removed to federal court, where it has been pending for several months awaiting court
action. The Company is seeking damages which if granted will likely be the remedy set forth within the Merger agreement which is primarily
the relinquishment in whole or in part shares of Company Common Stock received by the Merger Respondents in connection with the Merger. On December 23, 2020, after
an evidentiary hearing before the Circuit Court for Montgomery County, Maryland, a judge denied a motion by Vivos Holdings, LLC, VREH,
Doki, Kaylan Pathuri (“Pathuri”), Judos Trust by Shrishsha Janumpally, its trustee (“Judos”) and Igly Trust by
Kaylan Pathuri, its trustee, (“Igly”) to compel a shareholder meeting based on the facts presented at trial. The judge also
commented that, based on the evidence presented, management was performing its fiduciary duties to protect the Company despite adverse
circumstances. This same judge has been assigned to preside over a full trial regarding Company’s lawsuit to enforce the repayment
of notes and the Vivos Group counterclaim, over a two-week period starting on October 4, 2021, absent any COVID-19 disruptions that may
affect scheduling. On December 1, 2019, the Company acquired the customer
contracts and trade receivables and assumed certain liabilities of Intelligent Quality Solutions, Inc. (“IQS”). IQS operates
as a division of MMG. Basis of presentation The unaudited condensed consolidated interim financial
statements include the accounts of the Company and all wholly owned divisions, including its 100% owned subsidiary, MMG. All significant
intercompany accounts and transactions have been eliminated in consolidation. These unaudited consolidated financial statements have been
prepared in accordance with accounting principles generally accepted in the U.S (“U.S. GAAP”) for interim financial information
and with instructions to Form 10-Q. Operating results of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20. In preparing these
unaudited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revenue recognition, allowances for doubtful accounts, recoverability of notes receivable, useful
lives for depreciation and amortization, loss contingencies, allocation of purchase price in connection with business combinations, valuation
allowances for deferred income taxes, and the assumptions used for web site development cost classifications. For further information, refer to the financial statements
and footnotes thereto included in the Company’s annual report on Form 10-K for the year ended December 31, 2020. Concentration of Credit Risk For the quarter ended March 31, 2021, 24.6% of revenue
came from AT&amp;T Services, Inc. (inclusive of its DirecTV division) (“AT&amp;T”), 15.4% from Goldman Sachs and 13.6% from
Morgan Stanley. AT&amp;T, Goldman Sachs and Morgan Stanley accounted for 32.8%, 7.7%, and 5.6%, respectively, in revenue for the same
time period ended March 31, 2020. No other client exceeded 10% of revenu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1</t>
        </is>
      </c>
    </row>
    <row r="3">
      <c r="A3" s="3" t="inlineStr">
        <is>
          <t>Organization, Consolidation and Presentation of Financial Statements [Abstract]</t>
        </is>
      </c>
    </row>
    <row r="4">
      <c r="A4" s="4" t="inlineStr">
        <is>
          <t>Liquidity and Going Concern</t>
        </is>
      </c>
      <c r="B4" s="4" t="inlineStr">
        <is>
          <t>NOTE 2. LIQUIDITY AND GOING CONCERN Going Concern Management considers on a regular basis, the Company’s
ability to continue as a going concern. The factors which have put downward pressure on the business and our liquidity are;
● Operational loss of approximately $789 for 2020;
● Operational loss of $28 in 1Q 2021
● The pandemic resulting decline in client demand for our services continuing through the present;
● Difficulties in raising cash via public market for organic and inorganic growth, due to lack of unissued authorized shares available for Company use, despite having public company cost structure;
● Inability to realize approximately $4.3M in receivables from Vivos; and
● Contingent liabilities, described further in Note 6. All these conditions noted above, most notably the
adverse impact of COVID 19 on sales and a scenario where the presumption is all debts come due with an inability to raise cash through
equity given the unavailability of unissued authorized shares, raise substantial doubt about the Company’s ability to continue as
a going concern. There can be no assurances that the Company will be successful in managing the impact of the foregoing or its ability
to maintain sufficient liquidity over a period of time that will allow it to continue as a going concern. The accompanying consolidated financial statements do not include any
adjustments to reflect the possible future effects on the recoverability and classification of assets or the amounts and classifications
of liability that may result from the possible inability of the Company to continue as a going concern. The Company’s ongoing liquidity position is
facing pressures due to the loss of business resulting from the COVID-19 pandemic as well as increased pressure to make cash payments
pursuant to the Settlement Agreements (filed as exhibits 10.4, 10.5 and 10.6 the Company’s Current Report on Form 8-K filed on October
30, 2019) prior to the Company’s anticipated liquidation of the shares of Company Common Stock pledged pursuant to the Agreement
for the Contingent Liquidation of the Common Stock of Reliability Incorporated (as successor in interest to MMG Media Group, Inc.), dated
October 28, 2019 (the “Liquidation Agreement”) (filed as exhibit 10.30 to the Company’s Current Report on Form 8-K filed
on October 30, 2019). The Vivos Group that are the counterparties to the Liquidation Agreement are not cooperating with the Company to
liquidate the shares subject thereto as contemplated thereby. No assurance can be given that the Company will return to its pre-pandemic
revenue levels, how long it will take to enforce the requirements of the Liquidation Agreement, and the actual amount of PPP Loan forgiven.
As a result, the Company face hurdles to maintaining sufficient liquidity to continue to operate, in which case the Company might be forced
to liquidate or seek to reorganize under applicable bankruptcy statutes. The Company is quoted on the OTC Marketplace under
the symbol “RLB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Notes to Financial Statements</t>
        </is>
      </c>
    </row>
    <row r="4">
      <c r="A4" s="4" t="inlineStr">
        <is>
          <t>Recently Issued Accounting Pronouncements</t>
        </is>
      </c>
      <c r="B4" s="4" t="inlineStr">
        <is>
          <t>NOTE 3. RECENTLY ISSUED ACCOUNTING PRONOUNCEMENTS Adopted Accounting
Pronouncements In June 2016, the Financial Accounting Standards Board
(“FASB”) issued Accounting Standards Update (“ASU”) No. 2016-13, Financial Instruments—Credit Losses
(Topic 326): Measurement of Credit Losses on Financial Instruments Codification Improvements to Topic 326, Financial Instruments—Credit Losses, Topic 815, Derivatives and Hedging Financial Instruments In August 2018, the FASB issued ASU No. 2018-13, Fair
Value Measurement (Topic 820): Disclosure Framework— 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March 2020, the FASB issued ASU No. 2020-04 Reference
Rate Reform (Topic 848)—Facilitation of the Effects of Reference Rate Reform on Financial Reporting Reference
Rate Reform (Topic 848)—Scope In December 2019, the FASB issued ASU No. 2019-12
Income Taxes (Topic 740)—Simplifying the Accounting for Income Taxes In October 2020, the FASB issued ASU No. 2020-10 Codification
Improvements In January 2017, the FASB issued ASU No. 2017-04,
Intangibles—Goodwill and Other (Topic 350): Simplifying the Test for Goodwill Impairment adoption permitted. The adoption of the amendments
in this update is not expected to have a material impact on our consolidated financial position and results of operations. The Company does not believe any other recently issued
but not yet effective accounting pronouncement, if adopted, would have a material effect on it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1:26Z</dcterms:created>
  <dcterms:modified xmlns:dcterms="http://purl.org/dc/terms/" xmlns:xsi="http://www.w3.org/2001/XMLSchema-instance" xsi:type="dcterms:W3CDTF">2021-05-17T17:11:26Z</dcterms:modified>
</cp:coreProperties>
</file>